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Interim Fin" sheetId="7" state="visible" r:id="rId7"/>
    <sheet xmlns:r="http://schemas.openxmlformats.org/officeDocument/2006/relationships" name="Revenues" sheetId="8" state="visible" r:id="rId8"/>
    <sheet xmlns:r="http://schemas.openxmlformats.org/officeDocument/2006/relationships" name="Intangible Assets" sheetId="9" state="visible" r:id="rId9"/>
    <sheet xmlns:r="http://schemas.openxmlformats.org/officeDocument/2006/relationships" name="Long-Term Debt"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Loss Per Share"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Nature of Business, Interim F_2" sheetId="19" state="visible" r:id="rId19"/>
    <sheet xmlns:r="http://schemas.openxmlformats.org/officeDocument/2006/relationships" name="Nature of Business, Interim F_3" sheetId="20" state="visible" r:id="rId20"/>
    <sheet xmlns:r="http://schemas.openxmlformats.org/officeDocument/2006/relationships" name="Revenues (Tables)" sheetId="21" state="visible" r:id="rId21"/>
    <sheet xmlns:r="http://schemas.openxmlformats.org/officeDocument/2006/relationships" name="Intangible Assets (Tables)" sheetId="22" state="visible" r:id="rId22"/>
    <sheet xmlns:r="http://schemas.openxmlformats.org/officeDocument/2006/relationships" name="Long-Term Debt (Tables)" sheetId="23" state="visible" r:id="rId23"/>
    <sheet xmlns:r="http://schemas.openxmlformats.org/officeDocument/2006/relationships" name="Fair Value Measurements (Tables" sheetId="24" state="visible" r:id="rId24"/>
    <sheet xmlns:r="http://schemas.openxmlformats.org/officeDocument/2006/relationships" name="Loss Per Share (Tables)" sheetId="25" state="visible" r:id="rId25"/>
    <sheet xmlns:r="http://schemas.openxmlformats.org/officeDocument/2006/relationships" name="Nature of Business, Interim F_4" sheetId="26" state="visible" r:id="rId26"/>
    <sheet xmlns:r="http://schemas.openxmlformats.org/officeDocument/2006/relationships" name="Nature of Business, Interim F_5" sheetId="27" state="visible" r:id="rId27"/>
    <sheet xmlns:r="http://schemas.openxmlformats.org/officeDocument/2006/relationships" name="Revenues -Schedule of Disaggreg" sheetId="28" state="visible" r:id="rId28"/>
    <sheet xmlns:r="http://schemas.openxmlformats.org/officeDocument/2006/relationships" name="Revenues - Narrative (Details)" sheetId="29" state="visible" r:id="rId29"/>
    <sheet xmlns:r="http://schemas.openxmlformats.org/officeDocument/2006/relationships" name="Intangible Assets (Details)" sheetId="30" state="visible" r:id="rId30"/>
    <sheet xmlns:r="http://schemas.openxmlformats.org/officeDocument/2006/relationships" name="Long-Term Debt - Schedule of Lo" sheetId="31" state="visible" r:id="rId31"/>
    <sheet xmlns:r="http://schemas.openxmlformats.org/officeDocument/2006/relationships" name="Long-Term Debt - Schedule of Fu" sheetId="32" state="visible" r:id="rId32"/>
    <sheet xmlns:r="http://schemas.openxmlformats.org/officeDocument/2006/relationships" name="Long-Term Debt - 2026 Credit Ag" sheetId="33" state="visible" r:id="rId33"/>
    <sheet xmlns:r="http://schemas.openxmlformats.org/officeDocument/2006/relationships" name="Long-Term Debt - 2029 Credit Ag" sheetId="34" state="visible" r:id="rId34"/>
    <sheet xmlns:r="http://schemas.openxmlformats.org/officeDocument/2006/relationships" name="Long-Term Debt - 2020 Revolving" sheetId="35" state="visible" r:id="rId35"/>
    <sheet xmlns:r="http://schemas.openxmlformats.org/officeDocument/2006/relationships" name="Long-Term Debt - 2026 Senior No" sheetId="36" state="visible" r:id="rId36"/>
    <sheet xmlns:r="http://schemas.openxmlformats.org/officeDocument/2006/relationships" name="Long-Term Debt - 2029 Senior No" sheetId="37" state="visible" r:id="rId37"/>
    <sheet xmlns:r="http://schemas.openxmlformats.org/officeDocument/2006/relationships" name="Fair Value Measurements (Detail" sheetId="38" state="visible" r:id="rId38"/>
    <sheet xmlns:r="http://schemas.openxmlformats.org/officeDocument/2006/relationships" name="Income Taxes (Details)" sheetId="39" state="visible" r:id="rId39"/>
    <sheet xmlns:r="http://schemas.openxmlformats.org/officeDocument/2006/relationships" name="Stockholders' Equity (Details)" sheetId="40" state="visible" r:id="rId40"/>
    <sheet xmlns:r="http://schemas.openxmlformats.org/officeDocument/2006/relationships" name="Loss Per Share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9" customWidth="1" min="1" max="1"/>
    <col width="26" customWidth="1" min="2" max="2"/>
    <col width="14" customWidth="1" min="3" max="3"/>
  </cols>
  <sheetData>
    <row r="1">
      <c r="A1" s="1" t="inlineStr">
        <is>
          <t>Cover Page - shares</t>
        </is>
      </c>
      <c r="B1" s="2" t="inlineStr">
        <is>
          <t>3 Months Ended</t>
        </is>
      </c>
    </row>
    <row r="2">
      <c r="B2" s="2" t="inlineStr">
        <is>
          <t>Mar. 31, 2025</t>
        </is>
      </c>
      <c r="C2" s="2" t="inlineStr">
        <is>
          <t>Apr. 2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08</t>
        </is>
      </c>
      <c r="C8" s="4" t="inlineStr">
        <is>
          <t xml:space="preserve"> </t>
        </is>
      </c>
    </row>
    <row r="9">
      <c r="A9" s="4" t="inlineStr">
        <is>
          <t>Entity Registrant Name</t>
        </is>
      </c>
      <c r="B9" s="4" t="inlineStr">
        <is>
          <t>Cumulus Med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5134717</t>
        </is>
      </c>
      <c r="C11" s="4" t="inlineStr">
        <is>
          <t xml:space="preserve"> </t>
        </is>
      </c>
    </row>
    <row r="12">
      <c r="A12" s="4" t="inlineStr">
        <is>
          <t>Entity Address, Address Line One</t>
        </is>
      </c>
      <c r="B12" s="4" t="inlineStr">
        <is>
          <t>780 Johnson Ferry Road N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42</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949-0700</t>
        </is>
      </c>
      <c r="C18" s="4" t="inlineStr">
        <is>
          <t xml:space="preserve"> </t>
        </is>
      </c>
    </row>
    <row r="19">
      <c r="A19" s="4" t="inlineStr">
        <is>
          <t>Title of 12(b) Security</t>
        </is>
      </c>
      <c r="B19" s="4" t="inlineStr">
        <is>
          <t>Class A common stock</t>
        </is>
      </c>
      <c r="C19" s="4" t="inlineStr">
        <is>
          <t xml:space="preserve"> </t>
        </is>
      </c>
    </row>
    <row r="20">
      <c r="A20" s="4" t="inlineStr">
        <is>
          <t>Trading Symbol</t>
        </is>
      </c>
      <c r="B20" s="4" t="inlineStr">
        <is>
          <t>CML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Bankruptcy Proceedings, Reporting Current</t>
        </is>
      </c>
      <c r="B28" s="4" t="inlineStr">
        <is>
          <t>tru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IK</t>
        </is>
      </c>
      <c r="B33" s="4" t="inlineStr">
        <is>
          <t>0001058623</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7128043</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120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Company’s long-term debt consisted of the following as of March 31, 2025 and December 31, 2024 (dollars in thousands): March 31, 2025 December 31, 2024 Term Loan due 2026 $ 1,203 $ 1,203 Less: current portion of Term Loan due 2026 (1,203) — Senior Notes due 2026 22,697 22,697 Term Loan due 2029 (1) 325,802 326,514 Senior Notes due 2029 (2) 320,463 321,181 Less: Total unamortized debt issuance costs (2,424) (2,554) Long-term debt, net $ 666,538 $ 669,041 Future maturities of the Company's long-term debt obligations as of March 31, 2025 are as follows (dollars in thousands): 2025 $ — 2026 23,900 2027 — 2028 — 2029 (1) (2) 618,217 Thereafter — Total $ 642,117 (1) As a result of the Exchange Offer (as defined below), $328.3 million of principal was exchanged for $311.8 million of principal resulting in a difference of $16.5 million which will be amortized to interest expense (thereby reducing interest expense) over the life of the debt. As of March 31, 2025, $14.0 million of the difference is unamortized. (2) As a result of the Exchange Offer, $323.0 million of principal was exchanged for $306.4 million of principal resulting in a difference of $16.6 million which will be amortized to interest expense (thereby reducing interest expense) over the life of the debt. As of March 31, 2025, $14.1 million of the difference is unamortized. 2026 Credit Agreement (Term Loan due 2026) On September 26, 2019, the Company entered into a new credit agreement by and among Cumulus Media Intermediate, Inc. ("Intermediate Holdings"), a direct wholly-owned subsidiary of the Company, Cumulus Media New Holdings Inc., a Delaware corporation and an indirectly wholly-owned subsidiary of the Company ("Holdings"), certain other subsidiaries of the Company, Bank of America, N.A., as Administrative Agent, and the other banks and financial institutions party thereto as Lenders (the "2026 Credit Agreement"). Pursuant to the 2026 Credit Agreement, the lenders party thereto provided Holdings and its subsidiaries that are party thereto as co-borrowers with a $525.0 million senior secured Term Loan (the "Term Loan due 2026"), which was used to refinance the remaining balance of the then outstanding term loan (the "Term Loan due 2022"). Amounts outstanding under the 2026 Credit Agreement bear interest at a per annum rate equal to (i) SOFR plus a SOFR Adjustment, subject to a SOFR floor of 1.00%, and an applicable margin of 3.75%, or (ii) the Alternative Base Rate (as defined below). The Alternative Base Rate is defined, for any day, as the per annum rate equal to the highest of (i) the Federal Funds Rate, as published by the Federal Reserve Bank of New York, plus 1/2 of 1.0%, (ii) the rate identified by Bank of America, N.A. as its "Prime Rate" and (iii) Term SOFR plus 1.00%. As of March 31, 2025, the Term Loan due 2026 bore interest at a rate of 8.19% per annum. The maturity date of the Term Loan due 2026 is March 31, 2026. In connection with the Term Loan Exchange Offer (as defined below), Holdings also solicited consents from lenders of the Term Loan due 2026 to make certain proposed amendments to the 2026 Credit Agreement which eliminated substantially all restrictive covenants, eliminated certain events of default, subordinated the liens on the collateral to the liens securing the Term Loan due 2029 and the Senior Notes due 2029 and modified or eliminated certain other provisions. After receiving the requisite consents, on May 2, 2024, Holdings entered into an exchange agreement effectuating such amendment. As of March 31, 2025, we were in compliance with all required covenants under the 2026 Credit Agreement. 2029 Credit Agreement (Term Loan Due 2029) On May 2, 2024, Holdings completed its previously announced offer (the "Term Loan Exchange Offer" and, together with the Notes Exchange Offer, the "Exchange Offer") to exchange its Term Loan due 2026, for new senior secured term loans due May 2, 2029 (the "Term Loan due 2029") issued under a new credit agreement. In connection with the Term Loan Exchange Offer, Holdings exchanged $328.3 million in aggregate principal amount of the Term Loan due 2026 for $311.8 million in aggregate principal amount of the Term Loan due 2029. After giving effect to the Term Loan Exchange Offer, including fees and expenses, as of May 2, 2024, there was $1.2 million in aggregate principal amount outstanding under Term Loan due 2026 and $311.8 million in aggregate principal amount outstanding under the Term Loan due 2029. Upon consummation of the Term Loan Exchange Offer, Holdings entered into a new term loan credit agreement (the "2029 Credit Agreement"), by and among Holdings, Intermediate Holdings, certain other subsidiaries of the Company, Bank of America, N.A., as Administrative Agent, and the other banks and financial institutions party thereto as lenders. The maturity date of the Term Loan due 2029 is May 2, 2029, and amounts outstanding thereunder bear interest at a per annum rate equal to (i) SOFR, subject to a SOFR floor of 1.00%, and an applicable margin of 5.00%, or (ii) the Alternative Base (as defined therein) and an applicable margin of 4.00%. Subject to certain exceptions, the 2029 Credit Agreement has substantially similar representations and events of default as the 2026 Credit Agreement has (prior to giving effect to the Term Loan Exchange Offer). As of March 31, 2025, the Term Loan due 2029 bore interest at a rate of 9.30% per annum. The 2029 Credit Agreement contains customary terms and conditions as well as various affirmative, negative and financial covenants that, among other things, may restrict the ability of us and our subsidiaries to incur additional indebtedness, pay dividends or repurchase stock. The Term Loan due 2029 and related guarantees are secured by first-priority (with respect to the Term Loan Priority Collateral (as defined in the 2029 Credit Agreement)) and second-priority (with respect to the ABL Priority Collateral (as defined in the 2029 Credit Agreement)) security interests in, subject to permitted liens and certain exceptions, substantially all of the existing and future assets of Holdings and the Existing Guarantors, which assets also secure the 2020 Revolving Credit Agreement (as defined below) and the Senior Notes due 2029 and do not secure the Senior Notes due 2026. In addition, the Term Loan due 2029 is guaranteed by certain subsidiaries that are designated as unrestricted under the Term Loan due 2026 and the Senior Notes due 2026 and secured by first-priority security interests in, subject to permitted liens and certain exceptions, the assets of such subsidiaries. The Senior Notes due 2026 and Term Loan due 2026 do not have the benefit of such additional guarantees and collateral. The exchange was accounted for as a modification resulting in a prospective yield adjustment, in accordance with ASC 470-50, and the carrying value was not changed. The $16.5 million difference between the carrying value of exchanged Term Loan due 2026 and Term Loan due 2029, as well as previously deferred issuance costs, will be amortized over the term of the Term Loan due 2029 utilizing the effective interest method (thereby reducing interest expense). Previously deferred issuance costs for the Term Loan due 2026 that were not exchanged were not material and written off at the time of the exchange. As the Term Loan Exchange Offer was accounted for as a modification, fees paid to third-parties were expensed. As of March 31, 2025, we were in compliance with all required covenants under the 2029 Credit Agreement. 2020 Revolving Credit Agreement On March 6, 2020, Holdings and certain of the Company’s other subsidiaries, as borrowers (the "Borrowers"), and Intermediate Holdings (together with the Borrowers, the "Loan Parties") entered into a $100.0 million revolving credit facility (the "2020 Revolving Credit Facility") pursuant to a Credit Agreement (the "2020 Revolving Credit Agreement"), dated as of March 6, 2020, with Fifth Third Bank, as a lender and Administrative Agent and certain other lenders from time to time party thereto. On May 2, 2024, the Borrowers and Intermediate Holdings entered into a sixth amendment (the "Sixth Amendment") to the 2020 Revolving Credit Agreement which, among other things, (i) extended the maturity date of all borrowings under the 2020 Revolving Credit Facility to March 1, 2029, provided, that if any indebtedness for borrowed money of Holdings or one of its restricted subsidiaries with an aggregate principal amount in excess of the lesser of (A) $50.0 million and (B) the greater of (x) $35.0 million and (y) the aggregate principal amount of indebtedness outstanding under the 2026 Credit Agreement and the 2026 Notes Indenture (as defined below) is outstanding on the date that is 90 days prior to the stated maturity of such indebtedness (each such date, a "Springing Maturity Date"), then the Initial Maturity Date shall instead be such Springing Maturity Date, and (ii) increased the aggregate commitments under the 2020 Revolving Credit Agreement to $125.0 million. Except as modified by the Sixth Amendment, the existing terms of the 2020 Revolving Credit Agreement remained in effect. Availability under the 2020 Revolving Credit Facility is tied to a borrowing base equal to 85% of the accounts receivable of the Borrowers, subject to customary reserves and eligibility criteria and reduced by outstanding letters of credit. Under the 2020 Revolving Credit Facility, up to $15.0 million of availability may be drawn in the form of letters of credit and up to $10.0 million of availability may be drawn in the form of swing line loans. The 2020 Revolving Credit Agreement does not contain any financial maintenance covenants with which the Company must comply. However, if average excess availability under the 2020 Revolving Credit Facility is less than the greater of (a) 12.5% of the total commitments thereunder or (b) $10.0 million, the Company must comply with a fixed charge coverage ratio of not less than 1.0:1.0. Borrowings under the 2020 Revolving Credit Facility bear interest, at the option of Holdings, based on SOFR plus (i) a credit adjustment spread of 0.10% and (ii) an applicable margin of 1.00% or the Alternative Base Rate. The Alternative Base Rate is defined, for any day, as the per annum rate equal to the rate identified as the "Prime Rate" by Fifth Third Bank. In addition, the unused portion of the 2020 Revolving Credit Facility will be subject to a commitment fee of 0.25%. As of March 31, 2025, $4.6 million was outstanding under the 2020 Revolving Credit Facility, representing letters of credit. As of March 31, 2025, Holdings was in compliance with all required covenants under the 2020 Revolving Credit Agreement. Senior Notes due 2026 On June 26, 2019, Holdings and certain of the Company's other subsidiaries, entered into an indenture, dated as of June 26, 2019 (the "2026 Notes Indenture") with U.S. Bank National Association, as trustee, governing the terms of the Holdings' $500,000,000 aggregate principal amount of 6.75% Senior Secured First-Lien Notes due 2026 (the "Senior Notes due 2026"). The Senior Notes due 2026 were issued on June 26, 2019. The net proceeds from the issuance of the Senior Notes due 2026 were applied to partially repay existing indebtedness under the Term Loan due 2022. In conjunction with the issuance of the Senior Notes due 2026, debt issuance costs of $7.3 million were capitalized and are being amortized over the term of the Senior Notes due 2026. Interest on the Senior Notes due 2026 is payable on January 1 and July 1 of each year, commencing on January 1, 2020. The Senior Notes due 2026 mature on July 1, 2026. In connection with the Notes Exchange Offer (as defined below), Holdings solicited consents from holders of the Senior Notes due 2026 to certain proposed amendments to the 2026 Notes Indenture (such amendments, the "Proposed Amendments"), which, among other things, eliminated substantially all restrictive covenants, eliminated certain events of default, modified or eliminated certain other provisions, and released all the collateral securing the Senior Notes due 2026. As a result of receiving consents from holders representing over 66 2/3% of the Senior Notes due 2026, Holdings entered into the First Supplemental Indenture, dated as of May 2, 2024, between Holdings and the U.S. Bank Trust Company, National Association, as trustee, containing such Proposed Amendments. As of March 31, 2025, Holdings was in compliance with all required covenants under the Indenture. Senior Notes due 2029 On May 2, 2024, Holdings consummated its previously announced offer (the "Notes Exchange Offer") to exchange any and all of its outstanding Senior Notes due 2026 for new 8.00% Senior Secured First-Lien Notes due 2029 (the "Senior Notes due 2029"). In connection with the Notes Exchange Offer, Holdings accepted $323.0 million in aggregate principal amount of Senior Notes due 2026 tendered in the Notes Exchange Offer in exchange for $306.4 million in aggregate principal amount of Senior Notes due 2029. After giving effect to the Notes Exchange Offer, including fees and expenses, as of May 2, 2024, there was $23.2 million in aggregate principal amount of Senior Notes due 2026 outstanding and $306.4 million in aggregate principal amount of Senior Notes due 2029 outstanding. The Senior Notes due 2029 were issued pursuant to an Indenture (the "2029 Notes Indenture"), dated as of May 2, 2024, by and among Holdings, the guarantors party thereto, and U.S. Bank Trust Company, National Association, as trustee. Interest on the Senior Notes due 2029 is payable on March 15 and September 15 of each year, commencing on September 15, 2024. The Senior Notes due 2029 mature on July 1, 2029. Holdings may redeem the Senior Notes due 2029, in whole or in part, at any time at a redemption price equal to 100% of the principal amount thereof, plus accrued and unpaid interest to, but excluding, the date of redemption. The Senior Notes due 2029 are fully and unconditionally guaranteed by Intermediate Holdings and the present and future wholly-owned restricted subsidiaries of Holdings (the "Senior Notes Guarantors"), subject to the terms of the 2029 Notes Indenture. Other than certain assets secured on a first priority basis under the 2020 Revolving Credit Facility (as to which the Senior Notes due 2029 are secured on a second-priority basis), the Senior Notes due 2029 and related guarantees are secured on a first-priority basis pari passu with the Term Loan due 2029 (subject to certain exceptions) by liens on substantially all of the assets of the Holdings and the Senior Notes Guarantors. The 2029 Notes Indenture contains customary terms and conditions as well as various affirmative, negative and financial covenants that, among other things, may restrict the ability of us and our subsidiaries to incur additional indebtedness, pay dividends or repurchase stock. A default under the Senior Notes due 2029 could cause a default under the 2029 Credit Agreement. The exchange was accounted for as a modification resulting in a prospective yield adjustment, in accordance with ASC 470-50, and the carrying value was not changed. The $16.6 million difference between the carrying value of exchanged Senior Notes due 2026 and Senior Notes due 2029 will be amortized over the term of the Senior Notes due 2029 utilizing the effective interest method (thereby reducing interest expense). Previously deferred issuance costs for the Senior Notes due 2026 that were not exchanged will continue to be amortized over the term of the Senior Notes due 2026. As the Notes Exchange Offer was accounted for as a modification, fees paid to third-parties were expensed. As of March 31, 2025, Holdings was in compliance with all required covenants under the 2029 Notes Indenture. The Senior Notes due 2026 and the Senior Notes due 2029 have not been and will not be registered under the federal securities laws or the securities laws of any state or any other jurisdiction. The Company is not required to register the Senior Notes due 2029 for resale under the Securities Act of 1933, as amended (the "Securities Act"), or the securities laws of any other jurisdiction and is not required to exchange the Senior Notes due 2026 or the Senior Notes due 2029 for notes registered under the Securities Act or the securities laws of any other jurisdiction and has no present intention to do so. As a result, Rule 3-10 of Regulation S-X promulgated by the Securities and Exchange Commission ("SEC") is not applicable and no separate financial statements are required for the guarantor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hows the gross amount and fair value of the Term Loans due 2026 and 2029 and the Senior Notes due 2026 and 2029 based on third party trading prices (dollars in thousands): March 31, 2025 December 31, 2024 Term Loan due 2026: Gross value $ 1,203 $ 1,203 Fair value - Level 2 $ 433 $ 541 Term Loan due 2029: Gross value $ 325,802 $ 326,514 Fair value - Level 2 $ 113,044 $ 123,179 Senior Notes due 2026: Gross value $ 22,697 $ 22,697 Fair value - Level 2 $ 17,789 $ 18,342 Senior Notes due 2029: Gross value $ 320,463 $ 321,181 Fair value - Level 2 $ 101,104 $ 110,2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the Company recorded an income tax expense of $1.6 million on pre-tax book loss of $30.7 million, resulting in an effective tax rate of approximately (5.4)%. For the three months ended March 31, 2024, the Company recorded an income tax expense of $1.5 million on pre-tax book loss of $12.7 million, resulting in an effective tax rate of approximately (11.8)%. The differences between the effective tax rates and the federal statutory rate of 21.0% for the three month periods ended March 31, 2025 and 2024, primarily relate to the valuation allowance recognized during the year and discussed further below, state and local income taxes, and the effect of certain statutory non-deductible expenses. The Company recognizes the benefits of deferred tax assets only as its assessment indicates that it is more likely than not that the deferred tax assets will be recognized in accordance with ASC Topic 740, Income Taxes. The Company reviews the available positive and negative evidence to estimate whether sufficient future taxable income will be generated to utilize existing deferred tax assets. As of March 31, 2025 and December 31, 2024, the Company recorded a valuation allowance against its deferred tax assets related to a portion of disallowed interest expense carryforwards and other attributes generated during the year because it is more likely than not that some of the tax benefits of these assets will not be realized in the future. The Company will continue to monitor the valuation of deferred tax assets and tax liabilities, which requires judgment in assessing the likely future tax consequences of events that are recognized in the Company's financial statements or tax returns as well as judgment in projecting future profit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Pursuant to the Company’s Charter, the Company is authorized to issue an aggregate of 300,000,000 shares of stock divided into three classes consisting of: (i) 100,000,000 shares of new Class A common stock; (ii) 100,000,000 shares of new Class B common stock; and (iii) 100,000,000 shares of preferred stock. As of March 31, 2025, the Company had 23,255,195 aggregate issued shares of common stock, and 17,440,084 outstanding shares consisting of: (i) 22,943,154 issued shares and 17,128,043 outstanding shares designated as Class A common stock; and (ii) 312,041 issued and outstanding shares designated as Class B common stock. Share Repurchase Program On October 27, 2023, the Company announced that the Board of Directors authorized a new share repurchase program (the "Current Share Repurchase Authorization") for up to $25.0 million of outstanding Class A common stock. The Current Share Repurchase Authorization expires on May 15, 2025 and superseded and replaced our Prior Share Repurchase Authorization, which expired on November 3, 2023 (the "Prior Share Repurchase Authorization"). Purchases made pursuant to the program may be made from time to time, at the Company’s discretion, in the open market, through privately negotiated transactions or through other manners as permitted by federal securities laws including, but not limited to, 10b5-1 trading plans, accelerated stock repurchase programs and tender offers. The extent that the Company repurchases its shares, the number of shares and the timing of any repurchases will depend on general economic and market conditions, regulatory and legal requirements, alternative investment opportunities and other considerations. The repurchase program does not require the Company to repurchase a minimum number of shares, and it may be modified, suspended or terminated at any time without prior notice. We are currently subject to significant restrictions under the terms of our debt agreements with respect to payment to repurchase shares of our common stock. See "Note 4 — Long-Term Debt" for further discussion of the restrictions in our debt agreements. During the three months ended March 31, 2025 and 2024, the Company did not repurchase any shares of its outstanding Class A Common stock in the open market. As of March 31, 2025, $25.0 million of the Company's outstanding Class A common stock remained available for repurchase under the share repurchase program, subject to restrictions under the terms of our debt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Loss Per Share The Company calculates basic loss per share by dividing net loss by the weighted average number of common shares outstanding. The Company calculates diluted loss per share by dividing net loss by the weighted average number of common shares outstanding plus the dilutive effect of all outstanding share-based awards, including stock options and restricted stock awards. For the three months ended March 31, 2025 and 2024, given the net loss attributable to the Company common stockholders, potential common shares that would have caused dilution, such as employee stock options, restricted shares and other stock awards, were excluded from the diluted share count because their effect would have been anti-dilutive. The Company applies the two-class method to calculate loss per share. Because both classes share the same rights in dividends and losses, loss per share (basic and diluted) is the same for both classes. The following tables present the basic and diluted loss per share, and the reconciliation of basic to diluted weighted average common shares (in thousands): Three Months Ended March 31, 2025 2024 Basic Loss Per Share Numerator: Undistributed net loss from operations $ (32,367) $ (14,154) Basic net loss attributable to common shares $ (32,367) $ (14,154) Denominator: Basic weighted average shares outstanding 17,205 16,685 Basic undistributed net loss per share attributable to common shares $ (1.88) $ (0.85) Diluted Loss Per Share Numerator: Undistributed net loss from operations $ (32,367) $ (14,154) Diluted net loss attributable to common shares $ (32,367) $ (14,154) Denominator: Basic weighted average shares outstanding 17,205 16,685 Effect of dilutive options and restricted share units — — Diluted weighted average shares outstanding 17,205 16,685 Diluted undistributed net loss per share attributable to common shares $ (1.88) $ (0.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currently are, and expect in the future to be, a party to various legal proceedings, arbitrations, investigations or claims. In accordance with applicable accounting guidance, we record accruals for certain of our outstanding legal proceedings when it is probable that a liability will be incurred and the amount of loss can be reasonably estimated. We evaluate, at least on a quarterly basis, developments in our legal proceedings or other claims that could affect the amount of any accrual, as well as any developments that would result in a loss contingency to become both probable and reasonably estimable. When a loss contingency is not both probable and reasonably estimable, we do not record a loss accrual. If the loss (or an additional loss in excess of any prior accrual) is reasonably possible and material, we disclose an estimate of the possible loss or range of loss, if such estimate can be made. The assessment of whether a loss is probable or reasonably possible and whether the loss or a range of loss is estimable, involves a series of judgments about future events, which are often complex. Even if a loss is reasonably possible, we may not be able to estimate a range of possible loss, particularly where (i) the damages sought are substantial or indeterminate, (ii) the proceedings are in the early stages, (iii) the matters involve novel or unsettled legal theories or a large number of parties, or (iv) various factors outside of our control could lead to vastly different outcomes. In such cases, there is considerable uncertainty regarding the ultimate resolution of such matters, including the amount of any possible loss. The Company currently is, and expects that from time to time in the future it will be, party to, or a defendant in, various other claims or lawsuits that are generally incidental to its business. The Company expects that it will vigorously contest any such claims or lawsuits and believes that the ultimate resolution of any such known claim or lawsuit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8"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 Transition to the OTC Mark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2367</v>
      </c>
      <c r="C4" s="6" t="n">
        <v>-14154</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Business, Interim Financial Data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Segment Reporting</t>
        </is>
      </c>
      <c r="B5" s="4" t="inlineStr">
        <is>
          <t>Segment Reporting The Company has one operating and reportable segment and presents the comparative periods on a consolidated basis to reflect the one reportable segment. The Company’s Chief Executive Officer, its Chief Operating Decision Maker ("CODM"), is regularly provided financial information consistent with the Consolidated Statement of Operations presented within. Specifically, the CODM utilizes consolidated net loss and consolidated adjusted earnings before interest, taxes, depreciation, and amortization ("Adjusted EBITDA") as profitability measures for purposes of making operating decisions and assessing financial performance. Further, the CODM reviews and utilizes content costs, selling, general and administrative expenses, and corporate expenses at the consolidated level to manage the Company's operations. Other segment items included in consolidated net loss are depreciation and amortization, interest expense, interest income, other (expense) income, net and income tax expense, which are reflected in the Condensed Consolidated Statement of Operations.</t>
        </is>
      </c>
    </row>
    <row r="6">
      <c r="A6" s="4" t="inlineStr">
        <is>
          <t>Use of Estimates</t>
        </is>
      </c>
      <c r="B6" s="4" t="inlineStr">
        <is>
          <t>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bad debts, intangible assets, income taxes, stock-based compensation, contingencies, litigation, valuation assumptions for impairment analysis, certain expense accruals, leases and, if applicable, purchase price allocations. The Company bases its estimates on historical experience and on various assumptions that are believed to be reasonable under the circumstances, and which form the basis for making judgments about the carrying values of assets and liabilities that are not readily apparent from other sources. Actual amounts and results may differ materially from these estimates.</t>
        </is>
      </c>
    </row>
    <row r="7">
      <c r="A7" s="4" t="inlineStr">
        <is>
          <t>Comprehensive Loss</t>
        </is>
      </c>
      <c r="B7" s="4" t="inlineStr">
        <is>
          <t>Comprehensive Loss Comprehensive loss includes net loss and certain items that are excluded from net loss and recorded as a separate component of stockholders' equity. During the three months ended March 31, 2025 and 2024, the Company had no items of other comprehensive loss and, therefore, comprehensive loss does not differ from reported net loss.</t>
        </is>
      </c>
    </row>
    <row r="8">
      <c r="A8" s="4" t="inlineStr">
        <is>
          <t>Assets Held for Sale</t>
        </is>
      </c>
      <c r="B8" s="4" t="inlineStr">
        <is>
          <t>Assets Held for Sale</t>
        </is>
      </c>
    </row>
    <row r="9">
      <c r="A9" s="4" t="inlineStr">
        <is>
          <t>Leases</t>
        </is>
      </c>
      <c r="B9" s="4" t="inlineStr">
        <is>
          <t>Leases The Company has entered into various lease agreements both as the lessor and lessee. We determine if an arrangement is or contains a lease at contract inception and determine its classification as an operating or finance lease at lease commencement. Leases have been classified as either operating or finance leases in accordance with ASU 2016-02, Leases (Topic 842)</t>
        </is>
      </c>
    </row>
    <row r="10">
      <c r="A10" s="4" t="inlineStr">
        <is>
          <t>Financing Liability</t>
        </is>
      </c>
      <c r="B10" s="4" t="inlineStr">
        <is>
          <t>Financing Liability</t>
        </is>
      </c>
    </row>
    <row r="11">
      <c r="A11" s="4" t="inlineStr">
        <is>
          <t>New Accounting Pronouncements</t>
        </is>
      </c>
      <c r="B11" s="4" t="inlineStr">
        <is>
          <t>New Accounting Pronouncements ASU 2023-09 - Improvements to Income Tax Disclosures ("ASU 2023-09"). In December 2023, the FASB issued ASU 2023-09,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 Company is currently evaluating the potential effect that the updated standard will have on our financial statement disclosures. ASU 2024-03 - Income Statement (Subtopic 220-40): Disaggregation of Income Statement Expenses ("ASU 2024-03") . In November 2024, the FASB issued ASU 2024-03. ASU 2024-03 requires enhanced disclosures about a business entity's expenses, includes enhanced interim disclosure requirements, and requires additional disclosure about specific types of expenses included in the expense captions presented on the face of the income statement, as well as disclosures about selling expenses. The amendments in ASU 2024-03 are effective for fiscal years beginning after December 15, 2026, and interim reporting periods within fiscal years beginning after December 15, 2027, with early adoption permitted. ASU 2024-03 allows for either a prospective or retrospective approach on adoption. The Company is currently evaluating the impact of ASU 2024-03 on our financial state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2694</v>
      </c>
      <c r="C3" s="6" t="n">
        <v>63836</v>
      </c>
    </row>
    <row r="4">
      <c r="A4" s="4" t="inlineStr">
        <is>
          <t>Accounts receivable, less allowance for doubtful accounts of $4,311 and $4,540 at March 31, 2025 and December 31, 2024, respectively</t>
        </is>
      </c>
      <c r="B4" s="5" t="n">
        <v>150785</v>
      </c>
      <c r="C4" s="5" t="n">
        <v>161986</v>
      </c>
    </row>
    <row r="5">
      <c r="A5" s="4" t="inlineStr">
        <is>
          <t>Trade receivable</t>
        </is>
      </c>
      <c r="B5" s="5" t="n">
        <v>2426</v>
      </c>
      <c r="C5" s="5" t="n">
        <v>2854</v>
      </c>
    </row>
    <row r="6">
      <c r="A6" s="4" t="inlineStr">
        <is>
          <t>Prepaid expenses and other current assets</t>
        </is>
      </c>
      <c r="B6" s="5" t="n">
        <v>22999</v>
      </c>
      <c r="C6" s="5" t="n">
        <v>19375</v>
      </c>
    </row>
    <row r="7">
      <c r="A7" s="4" t="inlineStr">
        <is>
          <t>Total current assets</t>
        </is>
      </c>
      <c r="B7" s="5" t="n">
        <v>228904</v>
      </c>
      <c r="C7" s="5" t="n">
        <v>248051</v>
      </c>
    </row>
    <row r="8">
      <c r="A8" s="4" t="inlineStr">
        <is>
          <t>Property and equipment, net</t>
        </is>
      </c>
      <c r="B8" s="5" t="n">
        <v>142680</v>
      </c>
      <c r="C8" s="5" t="n">
        <v>161271</v>
      </c>
    </row>
    <row r="9">
      <c r="A9" s="4" t="inlineStr">
        <is>
          <t>Operating lease right-of-use assets</t>
        </is>
      </c>
      <c r="B9" s="5" t="n">
        <v>99062</v>
      </c>
      <c r="C9" s="5" t="n">
        <v>102183</v>
      </c>
    </row>
    <row r="10">
      <c r="A10" s="4" t="inlineStr">
        <is>
          <t>Broadcast licenses</t>
        </is>
      </c>
      <c r="B10" s="5" t="n">
        <v>518165</v>
      </c>
      <c r="C10" s="5" t="n">
        <v>518165</v>
      </c>
    </row>
    <row r="11">
      <c r="A11" s="4" t="inlineStr">
        <is>
          <t>Other intangible assets, net</t>
        </is>
      </c>
      <c r="B11" s="5" t="n">
        <v>72877</v>
      </c>
      <c r="C11" s="5" t="n">
        <v>76957</v>
      </c>
    </row>
    <row r="12">
      <c r="A12" s="4" t="inlineStr">
        <is>
          <t>Other assets</t>
        </is>
      </c>
      <c r="B12" s="5" t="n">
        <v>10163</v>
      </c>
      <c r="C12" s="5" t="n">
        <v>12022</v>
      </c>
    </row>
    <row r="13">
      <c r="A13" s="4" t="inlineStr">
        <is>
          <t>Total assets</t>
        </is>
      </c>
      <c r="B13" s="5" t="n">
        <v>1071851</v>
      </c>
      <c r="C13" s="5" t="n">
        <v>1118649</v>
      </c>
    </row>
    <row r="14">
      <c r="A14" s="3" t="inlineStr">
        <is>
          <t>Current liabilities:</t>
        </is>
      </c>
      <c r="B14" s="4" t="inlineStr">
        <is>
          <t xml:space="preserve"> </t>
        </is>
      </c>
      <c r="C14" s="4" t="inlineStr">
        <is>
          <t xml:space="preserve"> </t>
        </is>
      </c>
    </row>
    <row r="15">
      <c r="A15" s="4" t="inlineStr">
        <is>
          <t>Accounts payable and accrued expenses</t>
        </is>
      </c>
      <c r="B15" s="5" t="n">
        <v>107574</v>
      </c>
      <c r="C15" s="5" t="n">
        <v>105025</v>
      </c>
    </row>
    <row r="16">
      <c r="A16" s="4" t="inlineStr">
        <is>
          <t>Current portion of operating lease liabilities</t>
        </is>
      </c>
      <c r="B16" s="5" t="n">
        <v>25728</v>
      </c>
      <c r="C16" s="5" t="n">
        <v>26323</v>
      </c>
    </row>
    <row r="17">
      <c r="A17" s="4" t="inlineStr">
        <is>
          <t>Trade payable</t>
        </is>
      </c>
      <c r="B17" s="5" t="n">
        <v>2658</v>
      </c>
      <c r="C17" s="5" t="n">
        <v>2430</v>
      </c>
    </row>
    <row r="18">
      <c r="A18" s="4" t="inlineStr">
        <is>
          <t>Current portion of term loan</t>
        </is>
      </c>
      <c r="B18" s="5" t="n">
        <v>1203</v>
      </c>
      <c r="C18" s="5" t="n">
        <v>0</v>
      </c>
    </row>
    <row r="19">
      <c r="A19" s="4" t="inlineStr">
        <is>
          <t>Total current liabilities</t>
        </is>
      </c>
      <c r="B19" s="5" t="n">
        <v>137163</v>
      </c>
      <c r="C19" s="5" t="n">
        <v>133778</v>
      </c>
    </row>
    <row r="20">
      <c r="A20" s="4" t="inlineStr">
        <is>
          <t>Long-term debt</t>
        </is>
      </c>
      <c r="B20" s="5" t="n">
        <v>666538</v>
      </c>
      <c r="C20" s="5" t="n">
        <v>669041</v>
      </c>
    </row>
    <row r="21">
      <c r="A21" s="4" t="inlineStr">
        <is>
          <t>Operating lease liabilities</t>
        </is>
      </c>
      <c r="B21" s="5" t="n">
        <v>96934</v>
      </c>
      <c r="C21" s="5" t="n">
        <v>99343</v>
      </c>
    </row>
    <row r="22">
      <c r="A22" s="4" t="inlineStr">
        <is>
          <t>Financing liabilities, net</t>
        </is>
      </c>
      <c r="B22" s="5" t="n">
        <v>185428</v>
      </c>
      <c r="C22" s="5" t="n">
        <v>199691</v>
      </c>
    </row>
    <row r="23">
      <c r="A23" s="4" t="inlineStr">
        <is>
          <t>Other liabilities</t>
        </is>
      </c>
      <c r="B23" s="5" t="n">
        <v>6890</v>
      </c>
      <c r="C23" s="5" t="n">
        <v>7520</v>
      </c>
    </row>
    <row r="24">
      <c r="A24" s="4" t="inlineStr">
        <is>
          <t>Deferred income tax liabilities</t>
        </is>
      </c>
      <c r="B24" s="5" t="n">
        <v>3739</v>
      </c>
      <c r="C24" s="5" t="n">
        <v>2325</v>
      </c>
    </row>
    <row r="25">
      <c r="A25" s="4" t="inlineStr">
        <is>
          <t>Total liabilities</t>
        </is>
      </c>
      <c r="B25" s="5" t="n">
        <v>1096692</v>
      </c>
      <c r="C25" s="5" t="n">
        <v>1111698</v>
      </c>
    </row>
    <row r="26">
      <c r="A26" s="4" t="inlineStr">
        <is>
          <t>Commitments and contingencies (Note 9)</t>
        </is>
      </c>
      <c r="B26" s="4" t="inlineStr">
        <is>
          <t xml:space="preserve"> </t>
        </is>
      </c>
      <c r="C26" s="4" t="inlineStr">
        <is>
          <t xml:space="preserve"> </t>
        </is>
      </c>
    </row>
    <row r="27">
      <c r="A27" s="3" t="inlineStr">
        <is>
          <t>Stockholders’ (deficit) equity:</t>
        </is>
      </c>
      <c r="B27" s="4" t="inlineStr">
        <is>
          <t xml:space="preserve"> </t>
        </is>
      </c>
      <c r="C27" s="4" t="inlineStr">
        <is>
          <t xml:space="preserve"> </t>
        </is>
      </c>
    </row>
    <row r="28">
      <c r="A28" s="4" t="inlineStr">
        <is>
          <t>Treasury stock, at cost, 5,815,111 and 5,481,216 shares at March 31, 2025 and December 31, 2024, respectively</t>
        </is>
      </c>
      <c r="B28" s="5" t="n">
        <v>-47107</v>
      </c>
      <c r="C28" s="5" t="n">
        <v>-46833</v>
      </c>
    </row>
    <row r="29">
      <c r="A29" s="4" t="inlineStr">
        <is>
          <t>Additional paid-in-capital</t>
        </is>
      </c>
      <c r="B29" s="5" t="n">
        <v>359290</v>
      </c>
      <c r="C29" s="5" t="n">
        <v>358441</v>
      </c>
    </row>
    <row r="30">
      <c r="A30" s="4" t="inlineStr">
        <is>
          <t>Accumulated deficit</t>
        </is>
      </c>
      <c r="B30" s="5" t="n">
        <v>-337024</v>
      </c>
      <c r="C30" s="5" t="n">
        <v>-304657</v>
      </c>
    </row>
    <row r="31">
      <c r="A31" s="4" t="inlineStr">
        <is>
          <t>Total stockholders’ (deficit) equity</t>
        </is>
      </c>
      <c r="B31" s="5" t="n">
        <v>-24841</v>
      </c>
      <c r="C31" s="5" t="n">
        <v>6951</v>
      </c>
    </row>
    <row r="32">
      <c r="A32" s="4" t="inlineStr">
        <is>
          <t>Total liabilities and stockholders’ (deficit) equity</t>
        </is>
      </c>
      <c r="B32" s="5" t="n">
        <v>1071851</v>
      </c>
      <c r="C32" s="5" t="n">
        <v>1118649</v>
      </c>
    </row>
    <row r="33">
      <c r="A33" s="4" t="inlineStr">
        <is>
          <t>Class A Common Stock</t>
        </is>
      </c>
      <c r="B33" s="4" t="inlineStr">
        <is>
          <t xml:space="preserve"> </t>
        </is>
      </c>
      <c r="C33" s="4" t="inlineStr">
        <is>
          <t xml:space="preserve"> </t>
        </is>
      </c>
    </row>
    <row r="34">
      <c r="A34" s="3" t="inlineStr">
        <is>
          <t>Stockholders’ (deficit) equity:</t>
        </is>
      </c>
      <c r="B34" s="4" t="inlineStr">
        <is>
          <t xml:space="preserve"> </t>
        </is>
      </c>
      <c r="C34" s="4" t="inlineStr">
        <is>
          <t xml:space="preserve"> </t>
        </is>
      </c>
    </row>
    <row r="35">
      <c r="A35" s="4" t="inlineStr">
        <is>
          <t>Common stock</t>
        </is>
      </c>
      <c r="B35" s="5" t="n">
        <v>0</v>
      </c>
      <c r="C35" s="5" t="n">
        <v>0</v>
      </c>
    </row>
    <row r="36">
      <c r="A36" s="4" t="inlineStr">
        <is>
          <t>Class B Common Stock</t>
        </is>
      </c>
      <c r="B36" s="4" t="inlineStr">
        <is>
          <t xml:space="preserve"> </t>
        </is>
      </c>
      <c r="C36" s="4" t="inlineStr">
        <is>
          <t xml:space="preserve"> </t>
        </is>
      </c>
    </row>
    <row r="37">
      <c r="A37" s="3" t="inlineStr">
        <is>
          <t>Stockholders’ (deficit) equity:</t>
        </is>
      </c>
      <c r="B37" s="4" t="inlineStr">
        <is>
          <t xml:space="preserve"> </t>
        </is>
      </c>
      <c r="C37" s="4" t="inlineStr">
        <is>
          <t xml:space="preserve"> </t>
        </is>
      </c>
    </row>
    <row r="38">
      <c r="A38" s="4" t="inlineStr">
        <is>
          <t>Common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Interim Financial Data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ndensed Cash Flow Statement</t>
        </is>
      </c>
      <c r="B4" s="4" t="inlineStr">
        <is>
          <t>The following summarizes supplemental cash flow information to be read in conjunction with the unaudited Condensed Consolidated Statements of Cash Flows for the three months ended March 31, 2025 and 2024 (dollars in thousands): Three Months Ended March 31, 2025 2024 Supplemental disclosures of cash flow information: Interest paid $ 23,028 $ 21,969 Income taxes (refunded) paid (392) 35 Supplemental disclosures of non-cash flow information: Trade revenue $ 16,575 $ 15,391 Trade expense 16,940 14,747 Noncash principal change in financing liabilities (12,532) (1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by Revenue Source</t>
        </is>
      </c>
      <c r="B4" s="4" t="inlineStr">
        <is>
          <t xml:space="preserve">The following table presents revenues disaggregated by revenue source (dollars in thousands): Three Months Ended March 31, 2025 2024 Broadcast radio revenue: Spot $ 80,964 $ 90,573 Network 43,933 49,162 Total broadcast radio revenue 124,897 139,735 Digital 36,565 34,447 Other 25,887 25,871 Net revenue $ 187,349 $ 200,0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gross carrying amount and accumulated amortization of the Company’s intangible assets as of March 31, 2025 and December 31, 2024 are as follows (dollars in thousands): Indefinite-Lived Definite-Lived Total Gross Carrying Amount Broadcast licenses Trademarks Affiliate and producer relationships Tower income contracts Balance as of December 31, 2024 $ 518,165 $ 16,383 $ 145,000 $ 13,505 $ 693,053 Balance as of March 31, 2025 $ 518,165 $ 16,383 $ 145,000 $ 13,505 $ 693,053 Accumulated Amortization Balance as of December 31, 2024 $ — $ — $ (88,054) $ (9,877) $ (97,931) Amortization expense — — (3,704) (376) (4,080) Balance as of March 31, 2025 $ — $ — $ (91,758) $ (10,253) $ (102,011) Net Book Value as of March 31, 2025 $ 518,165 $ 16,383 $ 53,242 $ 3,252 $ 591,042 </t>
        </is>
      </c>
    </row>
    <row r="5">
      <c r="A5" s="4" t="inlineStr">
        <is>
          <t>Schedule of Finite-Lived Intangible Assets</t>
        </is>
      </c>
      <c r="B5" s="4" t="inlineStr">
        <is>
          <t xml:space="preserve">The gross carrying amount and accumulated amortization of the Company’s intangible assets as of March 31, 2025 and December 31, 2024 are as follows (dollars in thousands): Indefinite-Lived Definite-Lived Total Gross Carrying Amount Broadcast licenses Trademarks Affiliate and producer relationships Tower income contracts Balance as of December 31, 2024 $ 518,165 $ 16,383 $ 145,000 $ 13,505 $ 693,053 Balance as of March 31, 2025 $ 518,165 $ 16,383 $ 145,000 $ 13,505 $ 693,053 Accumulated Amortization Balance as of December 31, 2024 $ — $ — $ (88,054) $ (9,877) $ (97,931) Amortization expense — — (3,704) (376) (4,080) Balance as of March 31, 2025 $ — $ — $ (91,758) $ (10,253) $ (102,011) Net Book Value as of March 31, 2025 $ 518,165 $ 16,383 $ 53,242 $ 3,252 $ 591,0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The Company’s long-term debt consisted of the following as of March 31, 2025 and December 31, 2024 (dollars in thousands): March 31, 2025 December 31, 2024 Term Loan due 2026 $ 1,203 $ 1,203 Less: current portion of Term Loan due 2026 (1,203) — Senior Notes due 2026 22,697 22,697 Term Loan due 2029 (1) 325,802 326,514 Senior Notes due 2029 (2) 320,463 321,181 Less: Total unamortized debt issuance costs (2,424) (2,554) Long-term debt, net $ 666,538 $ 669,041 </t>
        </is>
      </c>
    </row>
    <row r="5">
      <c r="A5" s="4" t="inlineStr">
        <is>
          <t>Schedule of Maturities of Long-Term Debt</t>
        </is>
      </c>
      <c r="B5" s="4" t="inlineStr">
        <is>
          <t>Future maturities of the Company's long-term debt obligations as of March 31, 2025 are as follows (dollars in thousands): 2025 $ — 2026 23,900 2027 — 2028 — 2029 (1) (2) 618,217 Thereafter — Total $ 642,117 (1) As a result of the Exchange Offer (as defined below), $328.3 million of principal was exchanged for $311.8 million of principal resulting in a difference of $16.5 million which will be amortized to interest expense (thereby reducing interest expense) over the life of the debt. As of March 31, 2025, $14.0 million of the difference is unamortized. (2) As a result of the Exchange Offer, $323.0 million of principal was exchanged for $306.4 million of principal resulting in a difference of $16.6 million which will be amortized to interest expense (thereby reducing interest expense) over the life of the debt. As of March 31, 2025, $14.1 million of the difference is unamort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Gross Amounts and Fair Value</t>
        </is>
      </c>
      <c r="B4" s="4" t="inlineStr">
        <is>
          <t xml:space="preserve">The following table shows the gross amount and fair value of the Term Loans due 2026 and 2029 and the Senior Notes due 2026 and 2029 based on third party trading prices (dollars in thousands): March 31, 2025 December 31, 2024 Term Loan due 2026: Gross value $ 1,203 $ 1,203 Fair value - Level 2 $ 433 $ 541 Term Loan due 2029: Gross value $ 325,802 $ 326,514 Fair value - Level 2 $ 113,044 $ 123,179 Senior Notes due 2026: Gross value $ 22,697 $ 22,697 Fair value - Level 2 $ 17,789 $ 18,342 Senior Notes due 2029: Gross value $ 320,463 $ 321,181 Fair value - Level 2 $ 101,104 $ 110,2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Loss) Earnings per Common Share</t>
        </is>
      </c>
      <c r="B4" s="4" t="inlineStr">
        <is>
          <t>The following tables present the basic and diluted loss per share, and the reconciliation of basic to diluted weighted average common shares (in thousands): Three Months Ended March 31, 2025 2024 Basic Loss Per Share Numerator: Undistributed net loss from operations $ (32,367) $ (14,154) Basic net loss attributable to common shares $ (32,367) $ (14,154) Denominator: Basic weighted average shares outstanding 17,205 16,685 Basic undistributed net loss per share attributable to common shares $ (1.88) $ (0.85) Diluted Loss Per Share Numerator: Undistributed net loss from operations $ (32,367) $ (14,154) Diluted net loss attributable to common shares $ (32,367) $ (14,154) Denominator: Basic weighted average shares outstanding 17,205 16,685 Effect of dilutive options and restricted share units — — Diluted weighted average shares outstanding 17,205 16,685 Diluted undistributed net loss per share attributable to common shares $ (1.88) $ (0.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 width="22" customWidth="1" min="6" max="6"/>
    <col width="21" customWidth="1" min="7" max="7"/>
    <col width="22" customWidth="1" min="8" max="8"/>
  </cols>
  <sheetData>
    <row r="1">
      <c r="A1" s="1" t="inlineStr">
        <is>
          <t>Nature of Business, Interim Financial Data and Basis of Presentation - Narrative (Details)</t>
        </is>
      </c>
      <c r="B1" s="2" t="inlineStr">
        <is>
          <t>1 Months Ended</t>
        </is>
      </c>
      <c r="C1" s="2" t="inlineStr">
        <is>
          <t>3 Months Ended</t>
        </is>
      </c>
    </row>
    <row r="2">
      <c r="B2" s="2" t="inlineStr">
        <is>
          <t>Feb. 29, 2024 USD ($)</t>
        </is>
      </c>
      <c r="C2" s="2" t="inlineStr">
        <is>
          <t>Mar. 31, 2025 USD ($) segment station market</t>
        </is>
      </c>
      <c r="D2" s="2" t="inlineStr">
        <is>
          <t>Jun. 30, 2024 USD ($)</t>
        </is>
      </c>
      <c r="E2" s="2" t="inlineStr">
        <is>
          <t>Mar. 31, 2024 USD ($)</t>
        </is>
      </c>
      <c r="F2" s="2" t="inlineStr">
        <is>
          <t>Dec. 31, 2024 USD ($)</t>
        </is>
      </c>
      <c r="G2" s="2" t="inlineStr">
        <is>
          <t>May 02, 2024 USD ($)</t>
        </is>
      </c>
      <c r="H2" s="2" t="inlineStr">
        <is>
          <t>Mar. 06,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wned-and-operated stations | station</t>
        </is>
      </c>
      <c r="B4" s="4" t="inlineStr">
        <is>
          <t xml:space="preserve"> </t>
        </is>
      </c>
      <c r="C4" s="5" t="n">
        <v>4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markets | market</t>
        </is>
      </c>
      <c r="B5" s="4" t="inlineStr">
        <is>
          <t xml:space="preserve"> </t>
        </is>
      </c>
      <c r="C5" s="5" t="n">
        <v>8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affiliate stations | station</t>
        </is>
      </c>
      <c r="B6" s="4" t="inlineStr">
        <is>
          <t xml:space="preserve"> </t>
        </is>
      </c>
      <c r="C6" s="5" t="n">
        <v>95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operating segments | segment</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reportable segments | segment</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ale of BMI</t>
        </is>
      </c>
      <c r="B9" s="4" t="inlineStr">
        <is>
          <t xml:space="preserve"> </t>
        </is>
      </c>
      <c r="C9" s="6" t="n">
        <v>0</v>
      </c>
      <c r="D9" s="4" t="inlineStr">
        <is>
          <t xml:space="preserve"> </t>
        </is>
      </c>
      <c r="E9" s="6" t="n">
        <v>14846000</v>
      </c>
      <c r="F9" s="4" t="inlineStr">
        <is>
          <t xml:space="preserve"> </t>
        </is>
      </c>
      <c r="G9" s="4" t="inlineStr">
        <is>
          <t xml:space="preserve"> </t>
        </is>
      </c>
      <c r="H9" s="4" t="inlineStr">
        <is>
          <t xml:space="preserve"> </t>
        </is>
      </c>
    </row>
    <row r="10">
      <c r="A10" s="4" t="inlineStr">
        <is>
          <t>Financing liability, write off</t>
        </is>
      </c>
      <c r="B10" s="4" t="inlineStr">
        <is>
          <t xml:space="preserve"> </t>
        </is>
      </c>
      <c r="C10" s="5" t="n">
        <v>12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income (loss)</t>
        </is>
      </c>
      <c r="B11" s="4" t="inlineStr">
        <is>
          <t xml:space="preserve"> </t>
        </is>
      </c>
      <c r="C11" s="5" t="n">
        <v>-14774000</v>
      </c>
      <c r="D11" s="4" t="inlineStr">
        <is>
          <t xml:space="preserve"> </t>
        </is>
      </c>
      <c r="E11" s="6" t="n">
        <v>-10474000</v>
      </c>
      <c r="F11" s="4" t="inlineStr">
        <is>
          <t xml:space="preserve"> </t>
        </is>
      </c>
      <c r="G11" s="4" t="inlineStr">
        <is>
          <t xml:space="preserve"> </t>
        </is>
      </c>
      <c r="H11" s="4" t="inlineStr">
        <is>
          <t xml:space="preserve"> </t>
        </is>
      </c>
    </row>
    <row r="12">
      <c r="A12" s="4" t="inlineStr">
        <is>
          <t>Increase (decrease) in cash and cash equivalents</t>
        </is>
      </c>
      <c r="B12" s="4" t="inlineStr">
        <is>
          <t xml:space="preserve"> </t>
        </is>
      </c>
      <c r="C12" s="5" t="n">
        <v>-111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and cash equivalents</t>
        </is>
      </c>
      <c r="B13" s="4" t="inlineStr">
        <is>
          <t xml:space="preserve"> </t>
        </is>
      </c>
      <c r="C13" s="5" t="n">
        <v>52694000</v>
      </c>
      <c r="D13" s="4" t="inlineStr">
        <is>
          <t xml:space="preserve"> </t>
        </is>
      </c>
      <c r="E13" s="4" t="inlineStr">
        <is>
          <t xml:space="preserve"> </t>
        </is>
      </c>
      <c r="F13" s="6" t="n">
        <v>63836000</v>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6" t="n">
        <v>651300000</v>
      </c>
      <c r="E14" s="4" t="inlineStr">
        <is>
          <t xml:space="preserve"> </t>
        </is>
      </c>
      <c r="F14" s="4" t="inlineStr">
        <is>
          <t xml:space="preserve"> </t>
        </is>
      </c>
      <c r="G14" s="4" t="inlineStr">
        <is>
          <t xml:space="preserve"> </t>
        </is>
      </c>
      <c r="H14" s="4" t="inlineStr">
        <is>
          <t xml:space="preserve"> </t>
        </is>
      </c>
    </row>
    <row r="15">
      <c r="A15" s="4" t="inlineStr">
        <is>
          <t>Debt instrument amount exchanged</t>
        </is>
      </c>
      <c r="B15" s="4" t="inlineStr">
        <is>
          <t xml:space="preserve"> </t>
        </is>
      </c>
      <c r="C15" s="4" t="inlineStr">
        <is>
          <t xml:space="preserve"> </t>
        </is>
      </c>
      <c r="D15" s="5" t="n">
        <v>618200000</v>
      </c>
      <c r="E15" s="4" t="inlineStr">
        <is>
          <t xml:space="preserve"> </t>
        </is>
      </c>
      <c r="F15" s="4" t="inlineStr">
        <is>
          <t xml:space="preserve"> </t>
        </is>
      </c>
      <c r="G15" s="4" t="inlineStr">
        <is>
          <t xml:space="preserve"> </t>
        </is>
      </c>
      <c r="H15" s="4" t="inlineStr">
        <is>
          <t xml:space="preserve"> </t>
        </is>
      </c>
    </row>
    <row r="16">
      <c r="A16" s="4" t="inlineStr">
        <is>
          <t>Interest expense debt</t>
        </is>
      </c>
      <c r="B16" s="4" t="inlineStr">
        <is>
          <t xml:space="preserve"> </t>
        </is>
      </c>
      <c r="C16" s="4" t="inlineStr">
        <is>
          <t xml:space="preserve"> </t>
        </is>
      </c>
      <c r="D16" s="6" t="n">
        <v>33100000</v>
      </c>
      <c r="E16" s="4" t="inlineStr">
        <is>
          <t xml:space="preserve"> </t>
        </is>
      </c>
      <c r="F16" s="4" t="inlineStr">
        <is>
          <t xml:space="preserve"> </t>
        </is>
      </c>
      <c r="G16" s="4" t="inlineStr">
        <is>
          <t xml:space="preserve"> </t>
        </is>
      </c>
      <c r="H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tters of credit outstanding</t>
        </is>
      </c>
      <c r="B19" s="4" t="inlineStr">
        <is>
          <t xml:space="preserve"> </t>
        </is>
      </c>
      <c r="C19" s="6" t="n">
        <v>46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6" t="n">
        <v>125000000</v>
      </c>
      <c r="H20" s="6" t="n">
        <v>100000000</v>
      </c>
    </row>
    <row r="21">
      <c r="A21" s="4" t="inlineStr">
        <is>
          <t>New Mountain Capital, LLC | Discontinued Operations, Disposed of by Sale | Broadcast Music,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sale of BMI</t>
        </is>
      </c>
      <c r="B23" s="6" t="n">
        <v>14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C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Interim Financial Data and Basis of Presentation - Schedule of Condensed Cash Flow Statement (Details) - USD ($) $ in Thousands</t>
        </is>
      </c>
      <c r="B1" s="2" t="inlineStr">
        <is>
          <t>3 Months Ended</t>
        </is>
      </c>
    </row>
    <row r="2">
      <c r="B2" s="2" t="inlineStr">
        <is>
          <t>Mar. 31, 2025</t>
        </is>
      </c>
      <c r="C2" s="2" t="inlineStr">
        <is>
          <t>Mar. 31, 2024</t>
        </is>
      </c>
    </row>
    <row r="3">
      <c r="A3" s="3" t="inlineStr">
        <is>
          <t>Supplemental disclosures of cash flow information:</t>
        </is>
      </c>
      <c r="B3" s="4" t="inlineStr">
        <is>
          <t xml:space="preserve"> </t>
        </is>
      </c>
      <c r="C3" s="4" t="inlineStr">
        <is>
          <t xml:space="preserve"> </t>
        </is>
      </c>
    </row>
    <row r="4">
      <c r="A4" s="4" t="inlineStr">
        <is>
          <t>Interest paid</t>
        </is>
      </c>
      <c r="B4" s="6" t="n">
        <v>23028</v>
      </c>
      <c r="C4" s="6" t="n">
        <v>21969</v>
      </c>
    </row>
    <row r="5">
      <c r="A5" s="4" t="inlineStr">
        <is>
          <t>Income taxes (refunded) paid</t>
        </is>
      </c>
      <c r="B5" s="5" t="n">
        <v>-392</v>
      </c>
      <c r="C5" s="5" t="n">
        <v>35</v>
      </c>
    </row>
    <row r="6">
      <c r="A6" s="3" t="inlineStr">
        <is>
          <t>Supplemental disclosures of non-cash flow information:</t>
        </is>
      </c>
      <c r="B6" s="4" t="inlineStr">
        <is>
          <t xml:space="preserve"> </t>
        </is>
      </c>
      <c r="C6" s="4" t="inlineStr">
        <is>
          <t xml:space="preserve"> </t>
        </is>
      </c>
    </row>
    <row r="7">
      <c r="A7" s="4" t="inlineStr">
        <is>
          <t>Trade revenue</t>
        </is>
      </c>
      <c r="B7" s="5" t="n">
        <v>16575</v>
      </c>
      <c r="C7" s="5" t="n">
        <v>15391</v>
      </c>
    </row>
    <row r="8">
      <c r="A8" s="4" t="inlineStr">
        <is>
          <t>Trade expense</t>
        </is>
      </c>
      <c r="B8" s="5" t="n">
        <v>16940</v>
      </c>
      <c r="C8" s="5" t="n">
        <v>14747</v>
      </c>
    </row>
    <row r="9">
      <c r="A9" s="4" t="inlineStr">
        <is>
          <t>Noncash principal change in financing liabilities</t>
        </is>
      </c>
      <c r="B9" s="6" t="n">
        <v>-12532</v>
      </c>
      <c r="C9" s="6" t="n">
        <v>-16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Schedule of Disaggregated by Revenue Sourc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t>
        </is>
      </c>
      <c r="B4" s="6" t="n">
        <v>187349</v>
      </c>
      <c r="C4" s="6" t="n">
        <v>200053</v>
      </c>
    </row>
    <row r="5">
      <c r="A5" s="4" t="inlineStr">
        <is>
          <t>Total broadcast radio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124897</v>
      </c>
      <c r="C7" s="5" t="n">
        <v>139735</v>
      </c>
    </row>
    <row r="8">
      <c r="A8" s="4" t="inlineStr">
        <is>
          <t>Spo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80964</v>
      </c>
      <c r="C10" s="5" t="n">
        <v>90573</v>
      </c>
    </row>
    <row r="11">
      <c r="A11" s="4" t="inlineStr">
        <is>
          <t>Networ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43933</v>
      </c>
      <c r="C13" s="5" t="n">
        <v>49162</v>
      </c>
    </row>
    <row r="14">
      <c r="A14" s="4" t="inlineStr">
        <is>
          <t>Digit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36565</v>
      </c>
      <c r="C16" s="5" t="n">
        <v>34447</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6" t="n">
        <v>25887</v>
      </c>
      <c r="C19" s="6" t="n">
        <v>2587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s>
  <sheetData>
    <row r="1">
      <c r="A1" s="1" t="inlineStr">
        <is>
          <t>Revenues - Narrative (Details) $ in Thousands</t>
        </is>
      </c>
      <c r="B1" s="2" t="inlineStr">
        <is>
          <t>3 Months Ended</t>
        </is>
      </c>
    </row>
    <row r="2">
      <c r="B2" s="2" t="inlineStr">
        <is>
          <t>Mar. 31, 2025 USD ($) station</t>
        </is>
      </c>
      <c r="C2" s="2" t="inlineStr">
        <is>
          <t>Mar. 31, 2024 USD ($)</t>
        </is>
      </c>
      <c r="D2" s="2" t="inlineStr">
        <is>
          <t>Dec. 31, 2024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owned-and-operated stations | station</t>
        </is>
      </c>
      <c r="B4" s="5" t="n">
        <v>400</v>
      </c>
      <c r="C4" s="4" t="inlineStr">
        <is>
          <t xml:space="preserve"> </t>
        </is>
      </c>
      <c r="D4" s="4" t="inlineStr">
        <is>
          <t xml:space="preserve"> </t>
        </is>
      </c>
    </row>
    <row r="5">
      <c r="A5" s="4" t="inlineStr">
        <is>
          <t>Revenues</t>
        </is>
      </c>
      <c r="B5" s="6" t="n">
        <v>187349</v>
      </c>
      <c r="C5" s="6" t="n">
        <v>200053</v>
      </c>
      <c r="D5" s="4" t="inlineStr">
        <is>
          <t xml:space="preserve"> </t>
        </is>
      </c>
    </row>
    <row r="6">
      <c r="A6" s="4" t="inlineStr">
        <is>
          <t>Asset related to unamortized portion of commission expense</t>
        </is>
      </c>
      <c r="B6" s="5" t="n">
        <v>6100</v>
      </c>
      <c r="C6" s="4" t="inlineStr">
        <is>
          <t xml:space="preserve"> </t>
        </is>
      </c>
      <c r="D6" s="6" t="n">
        <v>6500</v>
      </c>
    </row>
    <row r="7">
      <c r="A7" s="4" t="inlineStr">
        <is>
          <t>Trade and Barter Transaction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t>
        </is>
      </c>
      <c r="B9" s="5" t="n">
        <v>16600</v>
      </c>
      <c r="C9" s="5" t="n">
        <v>15400</v>
      </c>
      <c r="D9" s="4" t="inlineStr">
        <is>
          <t xml:space="preserve"> </t>
        </is>
      </c>
    </row>
    <row r="10">
      <c r="A10" s="4" t="inlineStr">
        <is>
          <t>Other expenses</t>
        </is>
      </c>
      <c r="B10" s="6" t="n">
        <v>16900</v>
      </c>
      <c r="C10" s="6" t="n">
        <v>14700</v>
      </c>
      <c r="D10"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 less allowance for doubtful accounts</t>
        </is>
      </c>
      <c r="B2" s="6" t="n">
        <v>4311</v>
      </c>
      <c r="C2" s="6" t="n">
        <v>4540</v>
      </c>
    </row>
    <row r="3">
      <c r="A3" s="4" t="inlineStr">
        <is>
          <t>Common stock, shares issued (in shares)</t>
        </is>
      </c>
      <c r="B3" s="5" t="n">
        <v>23255195</v>
      </c>
      <c r="C3" s="4" t="inlineStr">
        <is>
          <t xml:space="preserve"> </t>
        </is>
      </c>
    </row>
    <row r="4">
      <c r="A4" s="4" t="inlineStr">
        <is>
          <t>Common stock, shares outstanding (in shares)</t>
        </is>
      </c>
      <c r="B4" s="5" t="n">
        <v>17440084</v>
      </c>
      <c r="C4" s="4" t="inlineStr">
        <is>
          <t xml:space="preserve"> </t>
        </is>
      </c>
    </row>
    <row r="5">
      <c r="A5" s="4" t="inlineStr">
        <is>
          <t>Treasury stock, shares (in shares)</t>
        </is>
      </c>
      <c r="B5" s="5" t="n">
        <v>5815111</v>
      </c>
      <c r="C5" s="5" t="n">
        <v>5481216</v>
      </c>
    </row>
    <row r="6">
      <c r="A6" s="4" t="inlineStr">
        <is>
          <t>Class A Common Stock</t>
        </is>
      </c>
      <c r="B6" s="4" t="inlineStr">
        <is>
          <t xml:space="preserve"> </t>
        </is>
      </c>
      <c r="C6" s="4" t="inlineStr">
        <is>
          <t xml:space="preserve"> </t>
        </is>
      </c>
    </row>
    <row r="7">
      <c r="A7" s="4" t="inlineStr">
        <is>
          <t>Common stock, par value (in dollars per share)</t>
        </is>
      </c>
      <c r="B7" s="7" t="n">
        <v>1e-07</v>
      </c>
      <c r="C7" s="7" t="n">
        <v>1e-07</v>
      </c>
    </row>
    <row r="8">
      <c r="A8" s="4" t="inlineStr">
        <is>
          <t>Common stock, shares authorized (in shares)</t>
        </is>
      </c>
      <c r="B8" s="5" t="n">
        <v>100000000</v>
      </c>
      <c r="C8" s="5" t="n">
        <v>100000000</v>
      </c>
    </row>
    <row r="9">
      <c r="A9" s="4" t="inlineStr">
        <is>
          <t>Common stock, shares issued (in shares)</t>
        </is>
      </c>
      <c r="B9" s="5" t="n">
        <v>22943154</v>
      </c>
      <c r="C9" s="5" t="n">
        <v>22204290</v>
      </c>
    </row>
    <row r="10">
      <c r="A10" s="4" t="inlineStr">
        <is>
          <t>Common stock, shares outstanding (in shares)</t>
        </is>
      </c>
      <c r="B10" s="5" t="n">
        <v>17128043</v>
      </c>
      <c r="C10" s="5" t="n">
        <v>16723074</v>
      </c>
    </row>
    <row r="11">
      <c r="A11" s="4" t="inlineStr">
        <is>
          <t>Class B Common Stock</t>
        </is>
      </c>
      <c r="B11" s="4" t="inlineStr">
        <is>
          <t xml:space="preserve"> </t>
        </is>
      </c>
      <c r="C11" s="4" t="inlineStr">
        <is>
          <t xml:space="preserve"> </t>
        </is>
      </c>
    </row>
    <row r="12">
      <c r="A12" s="4" t="inlineStr">
        <is>
          <t>Common stock, par value (in dollars per share)</t>
        </is>
      </c>
      <c r="B12" s="7" t="n">
        <v>1e-07</v>
      </c>
      <c r="C12" s="7" t="n">
        <v>1e-07</v>
      </c>
    </row>
    <row r="13">
      <c r="A13" s="4" t="inlineStr">
        <is>
          <t>Common stock, shares authorized (in shares)</t>
        </is>
      </c>
      <c r="B13" s="5" t="n">
        <v>100000000</v>
      </c>
      <c r="C13" s="5" t="n">
        <v>100000000</v>
      </c>
    </row>
    <row r="14">
      <c r="A14" s="4" t="inlineStr">
        <is>
          <t>Common stock, shares issued (in shares)</t>
        </is>
      </c>
      <c r="B14" s="5" t="n">
        <v>312041</v>
      </c>
      <c r="C14" s="5" t="n">
        <v>312041</v>
      </c>
    </row>
    <row r="15">
      <c r="A15" s="4" t="inlineStr">
        <is>
          <t>Common stock, shares outstanding (in shares)</t>
        </is>
      </c>
      <c r="B15" s="5" t="n">
        <v>312041</v>
      </c>
      <c r="C15" s="5" t="n">
        <v>3120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in Thousands</t>
        </is>
      </c>
      <c r="B1" s="2" t="inlineStr">
        <is>
          <t>3 Months Ended</t>
        </is>
      </c>
    </row>
    <row r="2">
      <c r="B2" s="2" t="inlineStr">
        <is>
          <t>Mar. 31, 2025 USD ($)</t>
        </is>
      </c>
    </row>
    <row r="3">
      <c r="A3" s="3" t="inlineStr">
        <is>
          <t>Finite-Lived Intangible Assets, Accumulated Amortization Activity [Roll Forward]</t>
        </is>
      </c>
      <c r="B3" s="4" t="inlineStr">
        <is>
          <t xml:space="preserve"> </t>
        </is>
      </c>
    </row>
    <row r="4">
      <c r="A4" s="4" t="inlineStr">
        <is>
          <t>Accumulated Amortization, beginning balance</t>
        </is>
      </c>
      <c r="B4" s="6" t="n">
        <v>-97931</v>
      </c>
    </row>
    <row r="5">
      <c r="A5" s="4" t="inlineStr">
        <is>
          <t>Amortization expense</t>
        </is>
      </c>
      <c r="B5" s="5" t="n">
        <v>-4080</v>
      </c>
    </row>
    <row r="6">
      <c r="A6" s="4" t="inlineStr">
        <is>
          <t>Accumulated amortization, ending balance</t>
        </is>
      </c>
      <c r="B6" s="5" t="n">
        <v>-102011</v>
      </c>
    </row>
    <row r="7">
      <c r="A7" s="3" t="inlineStr">
        <is>
          <t>Intangible Assets Activity [Roll Forward]</t>
        </is>
      </c>
      <c r="B7" s="4" t="inlineStr">
        <is>
          <t xml:space="preserve"> </t>
        </is>
      </c>
    </row>
    <row r="8">
      <c r="A8" s="4" t="inlineStr">
        <is>
          <t>Beginning balance</t>
        </is>
      </c>
      <c r="B8" s="5" t="n">
        <v>693053</v>
      </c>
    </row>
    <row r="9">
      <c r="A9" s="4" t="inlineStr">
        <is>
          <t>Ending balance</t>
        </is>
      </c>
      <c r="B9" s="5" t="n">
        <v>693053</v>
      </c>
    </row>
    <row r="10">
      <c r="A10" s="4" t="inlineStr">
        <is>
          <t>Net Book Value</t>
        </is>
      </c>
      <c r="B10" s="5" t="n">
        <v>591042</v>
      </c>
    </row>
    <row r="11">
      <c r="A11" s="4" t="inlineStr">
        <is>
          <t>Broadcast licenses</t>
        </is>
      </c>
      <c r="B11" s="4" t="inlineStr">
        <is>
          <t xml:space="preserve"> </t>
        </is>
      </c>
    </row>
    <row r="12">
      <c r="A12" s="3" t="inlineStr">
        <is>
          <t>Indefinite-lived Intangible Assets [Roll Forward]</t>
        </is>
      </c>
      <c r="B12" s="4" t="inlineStr">
        <is>
          <t xml:space="preserve"> </t>
        </is>
      </c>
    </row>
    <row r="13">
      <c r="A13" s="4" t="inlineStr">
        <is>
          <t>Beginning balance</t>
        </is>
      </c>
      <c r="B13" s="5" t="n">
        <v>518165</v>
      </c>
    </row>
    <row r="14">
      <c r="A14" s="4" t="inlineStr">
        <is>
          <t>Ending balance</t>
        </is>
      </c>
      <c r="B14" s="5" t="n">
        <v>518165</v>
      </c>
    </row>
    <row r="15">
      <c r="A15" s="4" t="inlineStr">
        <is>
          <t>Net Book Value</t>
        </is>
      </c>
      <c r="B15" s="5" t="n">
        <v>518165</v>
      </c>
    </row>
    <row r="16">
      <c r="A16" s="4" t="inlineStr">
        <is>
          <t>Trademarks</t>
        </is>
      </c>
      <c r="B16" s="4" t="inlineStr">
        <is>
          <t xml:space="preserve"> </t>
        </is>
      </c>
    </row>
    <row r="17">
      <c r="A17" s="3" t="inlineStr">
        <is>
          <t>Indefinite-lived Intangible Assets [Roll Forward]</t>
        </is>
      </c>
      <c r="B17" s="4" t="inlineStr">
        <is>
          <t xml:space="preserve"> </t>
        </is>
      </c>
    </row>
    <row r="18">
      <c r="A18" s="4" t="inlineStr">
        <is>
          <t>Beginning balance</t>
        </is>
      </c>
      <c r="B18" s="5" t="n">
        <v>16383</v>
      </c>
    </row>
    <row r="19">
      <c r="A19" s="4" t="inlineStr">
        <is>
          <t>Ending balance</t>
        </is>
      </c>
      <c r="B19" s="5" t="n">
        <v>16383</v>
      </c>
    </row>
    <row r="20">
      <c r="A20" s="4" t="inlineStr">
        <is>
          <t>Net Book Value</t>
        </is>
      </c>
      <c r="B20" s="5" t="n">
        <v>16383</v>
      </c>
    </row>
    <row r="21">
      <c r="A21" s="4" t="inlineStr">
        <is>
          <t>Affiliate and producer relationships</t>
        </is>
      </c>
      <c r="B21" s="4" t="inlineStr">
        <is>
          <t xml:space="preserve"> </t>
        </is>
      </c>
    </row>
    <row r="22">
      <c r="A22" s="3" t="inlineStr">
        <is>
          <t>Finite-lived Intangible Assets [Roll Forward]</t>
        </is>
      </c>
      <c r="B22" s="4" t="inlineStr">
        <is>
          <t xml:space="preserve"> </t>
        </is>
      </c>
    </row>
    <row r="23">
      <c r="A23" s="4" t="inlineStr">
        <is>
          <t>Beginning balance</t>
        </is>
      </c>
      <c r="B23" s="5" t="n">
        <v>145000</v>
      </c>
    </row>
    <row r="24">
      <c r="A24" s="4" t="inlineStr">
        <is>
          <t>Ending balance</t>
        </is>
      </c>
      <c r="B24" s="5" t="n">
        <v>145000</v>
      </c>
    </row>
    <row r="25">
      <c r="A25" s="3" t="inlineStr">
        <is>
          <t>Finite-Lived Intangible Assets, Accumulated Amortization Activity [Roll Forward]</t>
        </is>
      </c>
      <c r="B25" s="4" t="inlineStr">
        <is>
          <t xml:space="preserve"> </t>
        </is>
      </c>
    </row>
    <row r="26">
      <c r="A26" s="4" t="inlineStr">
        <is>
          <t>Accumulated Amortization, beginning balance</t>
        </is>
      </c>
      <c r="B26" s="5" t="n">
        <v>-88054</v>
      </c>
    </row>
    <row r="27">
      <c r="A27" s="4" t="inlineStr">
        <is>
          <t>Amortization expense</t>
        </is>
      </c>
      <c r="B27" s="5" t="n">
        <v>-3704</v>
      </c>
    </row>
    <row r="28">
      <c r="A28" s="4" t="inlineStr">
        <is>
          <t>Accumulated amortization, ending balance</t>
        </is>
      </c>
      <c r="B28" s="5" t="n">
        <v>-91758</v>
      </c>
    </row>
    <row r="29">
      <c r="A29" s="4" t="inlineStr">
        <is>
          <t>Net Book Value</t>
        </is>
      </c>
      <c r="B29" s="5" t="n">
        <v>53242</v>
      </c>
    </row>
    <row r="30">
      <c r="A30" s="4" t="inlineStr">
        <is>
          <t>Tower income contracts</t>
        </is>
      </c>
      <c r="B30" s="4" t="inlineStr">
        <is>
          <t xml:space="preserve"> </t>
        </is>
      </c>
    </row>
    <row r="31">
      <c r="A31" s="3" t="inlineStr">
        <is>
          <t>Finite-lived Intangible Assets [Roll Forward]</t>
        </is>
      </c>
      <c r="B31" s="4" t="inlineStr">
        <is>
          <t xml:space="preserve"> </t>
        </is>
      </c>
    </row>
    <row r="32">
      <c r="A32" s="4" t="inlineStr">
        <is>
          <t>Beginning balance</t>
        </is>
      </c>
      <c r="B32" s="5" t="n">
        <v>13505</v>
      </c>
    </row>
    <row r="33">
      <c r="A33" s="4" t="inlineStr">
        <is>
          <t>Ending balance</t>
        </is>
      </c>
      <c r="B33" s="5" t="n">
        <v>13505</v>
      </c>
    </row>
    <row r="34">
      <c r="A34" s="3" t="inlineStr">
        <is>
          <t>Finite-Lived Intangible Assets, Accumulated Amortization Activity [Roll Forward]</t>
        </is>
      </c>
      <c r="B34" s="4" t="inlineStr">
        <is>
          <t xml:space="preserve"> </t>
        </is>
      </c>
    </row>
    <row r="35">
      <c r="A35" s="4" t="inlineStr">
        <is>
          <t>Accumulated Amortization, beginning balance</t>
        </is>
      </c>
      <c r="B35" s="5" t="n">
        <v>-9877</v>
      </c>
    </row>
    <row r="36">
      <c r="A36" s="4" t="inlineStr">
        <is>
          <t>Amortization expense</t>
        </is>
      </c>
      <c r="B36" s="5" t="n">
        <v>-376</v>
      </c>
    </row>
    <row r="37">
      <c r="A37" s="4" t="inlineStr">
        <is>
          <t>Accumulated amortization, ending balance</t>
        </is>
      </c>
      <c r="B37" s="5" t="n">
        <v>-10253</v>
      </c>
    </row>
    <row r="38">
      <c r="A38" s="4" t="inlineStr">
        <is>
          <t>Net Book Value</t>
        </is>
      </c>
      <c r="B38" s="6" t="n">
        <v>325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Total unamortized debt issuance costs</t>
        </is>
      </c>
      <c r="B3" s="6" t="n">
        <v>-2424</v>
      </c>
      <c r="C3" s="6" t="n">
        <v>-2554</v>
      </c>
    </row>
    <row r="4">
      <c r="A4" s="4" t="inlineStr">
        <is>
          <t>Long-term debt, net</t>
        </is>
      </c>
      <c r="B4" s="5" t="n">
        <v>666538</v>
      </c>
      <c r="C4" s="5" t="n">
        <v>669041</v>
      </c>
    </row>
    <row r="5">
      <c r="A5" s="4" t="inlineStr">
        <is>
          <t>Less: current portion</t>
        </is>
      </c>
      <c r="B5" s="5" t="n">
        <v>-1203</v>
      </c>
      <c r="C5" s="5" t="n">
        <v>0</v>
      </c>
    </row>
    <row r="6">
      <c r="A6" s="4" t="inlineStr">
        <is>
          <t>Term Loan due 2026 | 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1203</v>
      </c>
      <c r="C8" s="5" t="n">
        <v>1203</v>
      </c>
    </row>
    <row r="9">
      <c r="A9" s="4" t="inlineStr">
        <is>
          <t>Less: current portion</t>
        </is>
      </c>
      <c r="B9" s="5" t="n">
        <v>-1203</v>
      </c>
      <c r="C9" s="5" t="n">
        <v>0</v>
      </c>
    </row>
    <row r="10">
      <c r="A10" s="4" t="inlineStr">
        <is>
          <t>Senior Notes due 2026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22697</v>
      </c>
      <c r="C12" s="5" t="n">
        <v>22697</v>
      </c>
    </row>
    <row r="13">
      <c r="A13" s="4" t="inlineStr">
        <is>
          <t>Term Loan due 2029 | 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325802</v>
      </c>
      <c r="C15" s="5" t="n">
        <v>326514</v>
      </c>
    </row>
    <row r="16">
      <c r="A16" s="4" t="inlineStr">
        <is>
          <t>Senior Notes Due 2029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6" t="n">
        <v>320463</v>
      </c>
      <c r="C18" s="6" t="n">
        <v>3211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ong-Term Debt - Schedule of Future Maturities of Long-Term Debt (Details) - USD ($) $ in Thousands</t>
        </is>
      </c>
      <c r="B1" s="2" t="inlineStr">
        <is>
          <t>Mar. 31, 2025</t>
        </is>
      </c>
      <c r="C1" s="2" t="inlineStr">
        <is>
          <t>Jun. 30, 2024</t>
        </is>
      </c>
      <c r="D1" s="2" t="inlineStr">
        <is>
          <t>May 02, 2024</t>
        </is>
      </c>
      <c r="E1" s="2" t="inlineStr">
        <is>
          <t>Jun. 26, 2019</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2025</t>
        </is>
      </c>
      <c r="B3" s="6" t="n">
        <v>0</v>
      </c>
      <c r="C3" s="4" t="inlineStr">
        <is>
          <t xml:space="preserve"> </t>
        </is>
      </c>
      <c r="D3" s="4" t="inlineStr">
        <is>
          <t xml:space="preserve"> </t>
        </is>
      </c>
      <c r="E3" s="4" t="inlineStr">
        <is>
          <t xml:space="preserve"> </t>
        </is>
      </c>
    </row>
    <row r="4">
      <c r="A4" s="4" t="inlineStr">
        <is>
          <t>2026</t>
        </is>
      </c>
      <c r="B4" s="5" t="n">
        <v>23900</v>
      </c>
      <c r="C4" s="4" t="inlineStr">
        <is>
          <t xml:space="preserve"> </t>
        </is>
      </c>
      <c r="D4" s="4" t="inlineStr">
        <is>
          <t xml:space="preserve"> </t>
        </is>
      </c>
      <c r="E4" s="4" t="inlineStr">
        <is>
          <t xml:space="preserve"> </t>
        </is>
      </c>
    </row>
    <row r="5">
      <c r="A5" s="4" t="inlineStr">
        <is>
          <t>2027</t>
        </is>
      </c>
      <c r="B5" s="5" t="n">
        <v>0</v>
      </c>
      <c r="C5" s="4" t="inlineStr">
        <is>
          <t xml:space="preserve"> </t>
        </is>
      </c>
      <c r="D5" s="4" t="inlineStr">
        <is>
          <t xml:space="preserve"> </t>
        </is>
      </c>
      <c r="E5" s="4" t="inlineStr">
        <is>
          <t xml:space="preserve"> </t>
        </is>
      </c>
    </row>
    <row r="6">
      <c r="A6" s="4" t="inlineStr">
        <is>
          <t>2028</t>
        </is>
      </c>
      <c r="B6" s="5" t="n">
        <v>0</v>
      </c>
      <c r="C6" s="4" t="inlineStr">
        <is>
          <t xml:space="preserve"> </t>
        </is>
      </c>
      <c r="D6" s="4" t="inlineStr">
        <is>
          <t xml:space="preserve"> </t>
        </is>
      </c>
      <c r="E6" s="4" t="inlineStr">
        <is>
          <t xml:space="preserve"> </t>
        </is>
      </c>
    </row>
    <row r="7">
      <c r="A7" s="4" t="inlineStr">
        <is>
          <t>2029</t>
        </is>
      </c>
      <c r="B7" s="5" t="n">
        <v>618217</v>
      </c>
      <c r="C7" s="4" t="inlineStr">
        <is>
          <t xml:space="preserve"> </t>
        </is>
      </c>
      <c r="D7" s="4" t="inlineStr">
        <is>
          <t xml:space="preserve"> </t>
        </is>
      </c>
      <c r="E7" s="4" t="inlineStr">
        <is>
          <t xml:space="preserve"> </t>
        </is>
      </c>
    </row>
    <row r="8">
      <c r="A8" s="4" t="inlineStr">
        <is>
          <t>Thereafter</t>
        </is>
      </c>
      <c r="B8" s="5" t="n">
        <v>0</v>
      </c>
      <c r="C8" s="4" t="inlineStr">
        <is>
          <t xml:space="preserve"> </t>
        </is>
      </c>
      <c r="D8" s="4" t="inlineStr">
        <is>
          <t xml:space="preserve"> </t>
        </is>
      </c>
      <c r="E8" s="4" t="inlineStr">
        <is>
          <t xml:space="preserve"> </t>
        </is>
      </c>
    </row>
    <row r="9">
      <c r="A9" s="4" t="inlineStr">
        <is>
          <t>Total</t>
        </is>
      </c>
      <c r="B9" s="5" t="n">
        <v>642117</v>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6" t="n">
        <v>651300</v>
      </c>
      <c r="D11" s="4" t="inlineStr">
        <is>
          <t xml:space="preserve"> </t>
        </is>
      </c>
      <c r="E11" s="4" t="inlineStr">
        <is>
          <t xml:space="preserve"> </t>
        </is>
      </c>
    </row>
    <row r="12">
      <c r="A12" s="4" t="inlineStr">
        <is>
          <t>Term Loan due 2026</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4" t="inlineStr">
        <is>
          <t xml:space="preserve"> </t>
        </is>
      </c>
      <c r="C14" s="4" t="inlineStr">
        <is>
          <t xml:space="preserve"> </t>
        </is>
      </c>
      <c r="D14" s="6" t="n">
        <v>1200</v>
      </c>
      <c r="E14" s="4" t="inlineStr">
        <is>
          <t xml:space="preserve"> </t>
        </is>
      </c>
    </row>
    <row r="15">
      <c r="A15" s="4" t="inlineStr">
        <is>
          <t>Term Loan due 2026 | Cumulus Media New Holdings Inc.</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4" t="inlineStr">
        <is>
          <t xml:space="preserve"> </t>
        </is>
      </c>
      <c r="D17" s="5" t="n">
        <v>328300</v>
      </c>
      <c r="E17" s="4" t="inlineStr">
        <is>
          <t xml:space="preserve"> </t>
        </is>
      </c>
    </row>
    <row r="18">
      <c r="A18" s="4" t="inlineStr">
        <is>
          <t>Term Loan due 2029</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4" t="inlineStr">
        <is>
          <t xml:space="preserve"> </t>
        </is>
      </c>
      <c r="C20" s="4" t="inlineStr">
        <is>
          <t xml:space="preserve"> </t>
        </is>
      </c>
      <c r="D20" s="5" t="n">
        <v>311800</v>
      </c>
      <c r="E20" s="4" t="inlineStr">
        <is>
          <t xml:space="preserve"> </t>
        </is>
      </c>
    </row>
    <row r="21">
      <c r="A21" s="4" t="inlineStr">
        <is>
          <t>Term Loan due 2029 | Secured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unamortized discount</t>
        </is>
      </c>
      <c r="B23" s="5" t="n">
        <v>14000</v>
      </c>
      <c r="C23" s="4" t="inlineStr">
        <is>
          <t xml:space="preserve"> </t>
        </is>
      </c>
      <c r="D23" s="4" t="inlineStr">
        <is>
          <t xml:space="preserve"> </t>
        </is>
      </c>
      <c r="E23" s="4" t="inlineStr">
        <is>
          <t xml:space="preserve"> </t>
        </is>
      </c>
    </row>
    <row r="24">
      <c r="A24" s="4" t="inlineStr">
        <is>
          <t>Term Loan due 2029 | Cumulus Media New Holdings Inc.</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face amount</t>
        </is>
      </c>
      <c r="B26" s="4" t="inlineStr">
        <is>
          <t xml:space="preserve"> </t>
        </is>
      </c>
      <c r="C26" s="4" t="inlineStr">
        <is>
          <t xml:space="preserve"> </t>
        </is>
      </c>
      <c r="D26" s="5" t="n">
        <v>311800</v>
      </c>
      <c r="E26" s="4" t="inlineStr">
        <is>
          <t xml:space="preserve"> </t>
        </is>
      </c>
    </row>
    <row r="27">
      <c r="A27" s="4" t="inlineStr">
        <is>
          <t>Debt instrument, unamortized discount</t>
        </is>
      </c>
      <c r="B27" s="4" t="inlineStr">
        <is>
          <t xml:space="preserve"> </t>
        </is>
      </c>
      <c r="C27" s="4" t="inlineStr">
        <is>
          <t xml:space="preserve"> </t>
        </is>
      </c>
      <c r="D27" s="5" t="n">
        <v>16500</v>
      </c>
      <c r="E27" s="4" t="inlineStr">
        <is>
          <t xml:space="preserve"> </t>
        </is>
      </c>
    </row>
    <row r="28">
      <c r="A28" s="4" t="inlineStr">
        <is>
          <t>Senior Notes due 2026 |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face amount</t>
        </is>
      </c>
      <c r="B30" s="4" t="inlineStr">
        <is>
          <t xml:space="preserve"> </t>
        </is>
      </c>
      <c r="C30" s="4" t="inlineStr">
        <is>
          <t xml:space="preserve"> </t>
        </is>
      </c>
      <c r="D30" s="5" t="n">
        <v>23200</v>
      </c>
      <c r="E30" s="6" t="n">
        <v>500000</v>
      </c>
    </row>
    <row r="31">
      <c r="A31" s="4" t="inlineStr">
        <is>
          <t>Senior Notes due 2026 | Cumulus Media New Holdings Inc. | Senior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face amount</t>
        </is>
      </c>
      <c r="B33" s="4" t="inlineStr">
        <is>
          <t xml:space="preserve"> </t>
        </is>
      </c>
      <c r="C33" s="4" t="inlineStr">
        <is>
          <t xml:space="preserve"> </t>
        </is>
      </c>
      <c r="D33" s="5" t="n">
        <v>323000</v>
      </c>
      <c r="E33" s="4" t="inlineStr">
        <is>
          <t xml:space="preserve"> </t>
        </is>
      </c>
    </row>
    <row r="34">
      <c r="A34" s="4" t="inlineStr">
        <is>
          <t>Senior Notes Due 2029 | Senior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face amount</t>
        </is>
      </c>
      <c r="B36" s="4" t="inlineStr">
        <is>
          <t xml:space="preserve"> </t>
        </is>
      </c>
      <c r="C36" s="4" t="inlineStr">
        <is>
          <t xml:space="preserve"> </t>
        </is>
      </c>
      <c r="D36" s="5" t="n">
        <v>306400</v>
      </c>
      <c r="E36" s="4" t="inlineStr">
        <is>
          <t xml:space="preserve"> </t>
        </is>
      </c>
    </row>
    <row r="37">
      <c r="A37" s="4" t="inlineStr">
        <is>
          <t>Debt instrument, unamortized discount</t>
        </is>
      </c>
      <c r="B37" s="6" t="n">
        <v>14100</v>
      </c>
      <c r="C37" s="4" t="inlineStr">
        <is>
          <t xml:space="preserve"> </t>
        </is>
      </c>
      <c r="D37" s="4" t="inlineStr">
        <is>
          <t xml:space="preserve"> </t>
        </is>
      </c>
      <c r="E37" s="4" t="inlineStr">
        <is>
          <t xml:space="preserve"> </t>
        </is>
      </c>
    </row>
    <row r="38">
      <c r="A38" s="4" t="inlineStr">
        <is>
          <t>Senior Notes Due 2029 | Cumulus Media New Holdings Inc. |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face amount</t>
        </is>
      </c>
      <c r="B40" s="4" t="inlineStr">
        <is>
          <t xml:space="preserve"> </t>
        </is>
      </c>
      <c r="C40" s="4" t="inlineStr">
        <is>
          <t xml:space="preserve"> </t>
        </is>
      </c>
      <c r="D40" s="5" t="n">
        <v>306400</v>
      </c>
      <c r="E40" s="4" t="inlineStr">
        <is>
          <t xml:space="preserve"> </t>
        </is>
      </c>
    </row>
    <row r="41">
      <c r="A41" s="4" t="inlineStr">
        <is>
          <t>Debt instrument, unamortized discount</t>
        </is>
      </c>
      <c r="B41" s="4" t="inlineStr">
        <is>
          <t xml:space="preserve"> </t>
        </is>
      </c>
      <c r="C41" s="4" t="inlineStr">
        <is>
          <t xml:space="preserve"> </t>
        </is>
      </c>
      <c r="D41" s="6" t="n">
        <v>16600</v>
      </c>
      <c r="E4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2026 Credit Agreement (Term Loan due 2026) (Details) - Term Loan due 2026 - Secured Debt - USD ($) $ in Millions</t>
        </is>
      </c>
      <c r="B1" s="2" t="inlineStr">
        <is>
          <t>Jun. 09, 2023</t>
        </is>
      </c>
      <c r="C1" s="2" t="inlineStr">
        <is>
          <t>Sep. 26, 2019</t>
        </is>
      </c>
      <c r="D1" s="2" t="inlineStr">
        <is>
          <t>Mar. 31, 2025</t>
        </is>
      </c>
    </row>
    <row r="2">
      <c r="A2" s="3" t="inlineStr">
        <is>
          <t>Debt Instrument [Line Items]</t>
        </is>
      </c>
      <c r="B2" s="4" t="inlineStr">
        <is>
          <t xml:space="preserve"> </t>
        </is>
      </c>
      <c r="C2" s="4" t="inlineStr">
        <is>
          <t xml:space="preserve"> </t>
        </is>
      </c>
      <c r="D2" s="4" t="inlineStr">
        <is>
          <t xml:space="preserve"> </t>
        </is>
      </c>
    </row>
    <row r="3">
      <c r="A3" s="4" t="inlineStr">
        <is>
          <t>Long-term line of credit</t>
        </is>
      </c>
      <c r="B3" s="4" t="inlineStr">
        <is>
          <t xml:space="preserve"> </t>
        </is>
      </c>
      <c r="C3" s="6" t="n">
        <v>525</v>
      </c>
      <c r="D3" s="4" t="inlineStr">
        <is>
          <t xml:space="preserve"> </t>
        </is>
      </c>
    </row>
    <row r="4">
      <c r="A4" s="4" t="inlineStr">
        <is>
          <t>Stated rate (as percent)</t>
        </is>
      </c>
      <c r="B4" s="4" t="inlineStr">
        <is>
          <t xml:space="preserve"> </t>
        </is>
      </c>
      <c r="C4" s="4" t="inlineStr">
        <is>
          <t xml:space="preserve"> </t>
        </is>
      </c>
      <c r="D4" s="8" t="n">
        <v>0.0819</v>
      </c>
    </row>
    <row r="5">
      <c r="A5" s="4" t="inlineStr">
        <is>
          <t>Secured Overnight Financing Rate (SOF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sis spread on variable rate (as percent)</t>
        </is>
      </c>
      <c r="B7" s="8" t="n">
        <v>0.0375</v>
      </c>
      <c r="C7" s="9" t="n">
        <v>0.01</v>
      </c>
      <c r="D7" s="4" t="inlineStr">
        <is>
          <t xml:space="preserve"> </t>
        </is>
      </c>
    </row>
    <row r="8">
      <c r="A8" s="4" t="inlineStr">
        <is>
          <t>Secured Overnight Financing Rate (SOFR) | Min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rate (as percent)</t>
        </is>
      </c>
      <c r="B10" s="9" t="n">
        <v>0.01</v>
      </c>
      <c r="C10" s="4" t="inlineStr">
        <is>
          <t xml:space="preserve"> </t>
        </is>
      </c>
      <c r="D10" s="4" t="inlineStr">
        <is>
          <t xml:space="preserve"> </t>
        </is>
      </c>
    </row>
    <row r="11">
      <c r="A11" s="4" t="inlineStr">
        <is>
          <t>Federal Funds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 (as percent)</t>
        </is>
      </c>
      <c r="B13" s="4" t="inlineStr">
        <is>
          <t xml:space="preserve"> </t>
        </is>
      </c>
      <c r="C13" s="8" t="n">
        <v>0.005</v>
      </c>
      <c r="D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2029 Credit Agreement (Term Loan Due 2029) (Details) - USD ($) $ in Millions</t>
        </is>
      </c>
      <c r="B1" s="2" t="inlineStr">
        <is>
          <t>May 02, 2024</t>
        </is>
      </c>
      <c r="C1" s="2" t="inlineStr">
        <is>
          <t>Mar. 31, 2025</t>
        </is>
      </c>
      <c r="D1" s="2" t="inlineStr">
        <is>
          <t>Jun. 30, 2024</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10" t="n">
        <v>651.3</v>
      </c>
    </row>
    <row r="4">
      <c r="A4" s="4" t="inlineStr">
        <is>
          <t>Term Loan due 2026</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10" t="n">
        <v>1.2</v>
      </c>
      <c r="C6" s="4" t="inlineStr">
        <is>
          <t xml:space="preserve"> </t>
        </is>
      </c>
      <c r="D6" s="4" t="inlineStr">
        <is>
          <t xml:space="preserve"> </t>
        </is>
      </c>
    </row>
    <row r="7">
      <c r="A7" s="4" t="inlineStr">
        <is>
          <t>Term Loan due 2026 | Cumulus Media New Holdings Inc.</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11" t="n">
        <v>328.3</v>
      </c>
      <c r="C9" s="4" t="inlineStr">
        <is>
          <t xml:space="preserve"> </t>
        </is>
      </c>
      <c r="D9" s="4" t="inlineStr">
        <is>
          <t xml:space="preserve"> </t>
        </is>
      </c>
    </row>
    <row r="10">
      <c r="A10" s="4" t="inlineStr">
        <is>
          <t>Term Loan due 2029</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ace amount</t>
        </is>
      </c>
      <c r="B12" s="11" t="n">
        <v>311.8</v>
      </c>
      <c r="C12" s="4" t="inlineStr">
        <is>
          <t xml:space="preserve"> </t>
        </is>
      </c>
      <c r="D12" s="4" t="inlineStr">
        <is>
          <t xml:space="preserve"> </t>
        </is>
      </c>
    </row>
    <row r="13">
      <c r="A13" s="4" t="inlineStr">
        <is>
          <t>Stated rate (as percent)</t>
        </is>
      </c>
      <c r="B13" s="4" t="inlineStr">
        <is>
          <t xml:space="preserve"> </t>
        </is>
      </c>
      <c r="C13" s="8" t="n">
        <v>0.093</v>
      </c>
      <c r="D13" s="4" t="inlineStr">
        <is>
          <t xml:space="preserve"> </t>
        </is>
      </c>
    </row>
    <row r="14">
      <c r="A14" s="4" t="inlineStr">
        <is>
          <t>Term Loan due 2029 | Cumulus Media New Holdings Inc.</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face amount</t>
        </is>
      </c>
      <c r="B16" s="11" t="n">
        <v>311.8</v>
      </c>
      <c r="C16" s="4" t="inlineStr">
        <is>
          <t xml:space="preserve"> </t>
        </is>
      </c>
      <c r="D16" s="4" t="inlineStr">
        <is>
          <t xml:space="preserve"> </t>
        </is>
      </c>
    </row>
    <row r="17">
      <c r="A17" s="4" t="inlineStr">
        <is>
          <t>Debt instrument, unamortized discount</t>
        </is>
      </c>
      <c r="B17" s="10" t="n">
        <v>16.5</v>
      </c>
      <c r="C17" s="4" t="inlineStr">
        <is>
          <t xml:space="preserve"> </t>
        </is>
      </c>
      <c r="D17" s="4" t="inlineStr">
        <is>
          <t xml:space="preserve"> </t>
        </is>
      </c>
    </row>
    <row r="18">
      <c r="A18" s="4" t="inlineStr">
        <is>
          <t>New Credit Agreement | Secured Overnight Financing Rate (SOFR) Floo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 (as percent)</t>
        </is>
      </c>
      <c r="B20" s="9" t="n">
        <v>0.01</v>
      </c>
      <c r="C20" s="4" t="inlineStr">
        <is>
          <t xml:space="preserve"> </t>
        </is>
      </c>
      <c r="D20" s="4" t="inlineStr">
        <is>
          <t xml:space="preserve"> </t>
        </is>
      </c>
    </row>
    <row r="21">
      <c r="A21" s="4" t="inlineStr">
        <is>
          <t>New Credit Agreement | Secured Overnight Financing Rate (SOF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 (as percent)</t>
        </is>
      </c>
      <c r="B23" s="9" t="n">
        <v>0.05</v>
      </c>
      <c r="C23" s="4" t="inlineStr">
        <is>
          <t xml:space="preserve"> </t>
        </is>
      </c>
      <c r="D23" s="4" t="inlineStr">
        <is>
          <t xml:space="preserve"> </t>
        </is>
      </c>
    </row>
    <row r="24">
      <c r="A24" s="4" t="inlineStr">
        <is>
          <t>New Credit Agreement | Alternative Base Rat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 (as percent)</t>
        </is>
      </c>
      <c r="B26" s="9" t="n">
        <v>0.04</v>
      </c>
      <c r="C26" s="4" t="inlineStr">
        <is>
          <t xml:space="preserve"> </t>
        </is>
      </c>
      <c r="D2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Long-Term Debt - 2020 Revolving Credit Agreement (Details) - USD ($)</t>
        </is>
      </c>
      <c r="B1" s="2" t="inlineStr">
        <is>
          <t>May 02, 2024</t>
        </is>
      </c>
      <c r="C1" s="2" t="inlineStr">
        <is>
          <t>Mar. 06, 2020</t>
        </is>
      </c>
      <c r="D1" s="2" t="inlineStr">
        <is>
          <t>Mar. 31, 2025</t>
        </is>
      </c>
    </row>
    <row r="2">
      <c r="A2" s="4" t="inlineStr">
        <is>
          <t>Maximum | ABL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covenant, outstanding amount to trigger conditional maturity date</t>
        </is>
      </c>
      <c r="B4" s="6" t="n">
        <v>50000000</v>
      </c>
      <c r="C4" s="4" t="inlineStr">
        <is>
          <t xml:space="preserve"> </t>
        </is>
      </c>
      <c r="D4" s="4" t="inlineStr">
        <is>
          <t xml:space="preserve"> </t>
        </is>
      </c>
    </row>
    <row r="5">
      <c r="A5" s="4" t="inlineStr">
        <is>
          <t>Minimum | ABL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covenant, outstanding amount to trigger conditional maturity date</t>
        </is>
      </c>
      <c r="B7" s="5" t="n">
        <v>35000000</v>
      </c>
      <c r="C7" s="4" t="inlineStr">
        <is>
          <t xml:space="preserve"> </t>
        </is>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6" t="n">
        <v>125000000</v>
      </c>
      <c r="C10" s="6" t="n">
        <v>100000000</v>
      </c>
      <c r="D10" s="4" t="inlineStr">
        <is>
          <t xml:space="preserve"> </t>
        </is>
      </c>
    </row>
    <row r="11">
      <c r="A11" s="4" t="inlineStr">
        <is>
          <t>Borrowing base (as percent)</t>
        </is>
      </c>
      <c r="B11" s="4" t="inlineStr">
        <is>
          <t xml:space="preserve"> </t>
        </is>
      </c>
      <c r="C11" s="9" t="n">
        <v>0.85</v>
      </c>
      <c r="D11" s="4" t="inlineStr">
        <is>
          <t xml:space="preserve"> </t>
        </is>
      </c>
    </row>
    <row r="12">
      <c r="A12" s="4" t="inlineStr">
        <is>
          <t>Debt covenant, total commitments (as percent)</t>
        </is>
      </c>
      <c r="B12" s="4" t="inlineStr">
        <is>
          <t xml:space="preserve"> </t>
        </is>
      </c>
      <c r="C12" s="8" t="n">
        <v>0.125</v>
      </c>
      <c r="D12" s="4" t="inlineStr">
        <is>
          <t xml:space="preserve"> </t>
        </is>
      </c>
    </row>
    <row r="13">
      <c r="A13" s="4" t="inlineStr">
        <is>
          <t>Debt covenant, commitment</t>
        </is>
      </c>
      <c r="B13" s="4" t="inlineStr">
        <is>
          <t xml:space="preserve"> </t>
        </is>
      </c>
      <c r="C13" s="6" t="n">
        <v>10000000</v>
      </c>
      <c r="D13" s="4" t="inlineStr">
        <is>
          <t xml:space="preserve"> </t>
        </is>
      </c>
    </row>
    <row r="14">
      <c r="A14" s="4" t="inlineStr">
        <is>
          <t>Fixed charge coverage ratio (as percent)</t>
        </is>
      </c>
      <c r="B14" s="4" t="inlineStr">
        <is>
          <t xml:space="preserve"> </t>
        </is>
      </c>
      <c r="C14" s="5" t="n">
        <v>1</v>
      </c>
      <c r="D14" s="4" t="inlineStr">
        <is>
          <t xml:space="preserve"> </t>
        </is>
      </c>
    </row>
    <row r="15">
      <c r="A15" s="4" t="inlineStr">
        <is>
          <t>Unused capacity, commitment fee rate (as percent)</t>
        </is>
      </c>
      <c r="B15" s="4" t="inlineStr">
        <is>
          <t xml:space="preserve"> </t>
        </is>
      </c>
      <c r="C15" s="8" t="n">
        <v>0.0025</v>
      </c>
      <c r="D15" s="4" t="inlineStr">
        <is>
          <t xml:space="preserve"> </t>
        </is>
      </c>
    </row>
    <row r="16">
      <c r="A16" s="4" t="inlineStr">
        <is>
          <t>Letters of credit outstanding</t>
        </is>
      </c>
      <c r="B16" s="4" t="inlineStr">
        <is>
          <t xml:space="preserve"> </t>
        </is>
      </c>
      <c r="C16" s="4" t="inlineStr">
        <is>
          <t xml:space="preserve"> </t>
        </is>
      </c>
      <c r="D16" s="6" t="n">
        <v>4600000</v>
      </c>
    </row>
    <row r="17">
      <c r="A17" s="4" t="inlineStr">
        <is>
          <t>Revolving Credit Facility | ABL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extension, period prior to stated maturity date (in days)</t>
        </is>
      </c>
      <c r="B19" s="4" t="inlineStr">
        <is>
          <t>90 days</t>
        </is>
      </c>
      <c r="C19" s="4" t="inlineStr">
        <is>
          <t xml:space="preserve"> </t>
        </is>
      </c>
      <c r="D19" s="4" t="inlineStr">
        <is>
          <t xml:space="preserve"> </t>
        </is>
      </c>
    </row>
    <row r="20">
      <c r="A20" s="4" t="inlineStr">
        <is>
          <t>Revolving Credit Facility | Secured Overnight Financing Rate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 (as percent)</t>
        </is>
      </c>
      <c r="B22" s="4" t="inlineStr">
        <is>
          <t xml:space="preserve"> </t>
        </is>
      </c>
      <c r="C22" s="8" t="n">
        <v>0.001</v>
      </c>
      <c r="D22" s="4" t="inlineStr">
        <is>
          <t xml:space="preserve"> </t>
        </is>
      </c>
    </row>
    <row r="23">
      <c r="A23" s="4" t="inlineStr">
        <is>
          <t>Revolving Credit Facility | Alternative Base Rat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 (as percent)</t>
        </is>
      </c>
      <c r="B25" s="4" t="inlineStr">
        <is>
          <t xml:space="preserve"> </t>
        </is>
      </c>
      <c r="C25" s="9" t="n">
        <v>0.01</v>
      </c>
      <c r="D25" s="4" t="inlineStr">
        <is>
          <t xml:space="preserve"> </t>
        </is>
      </c>
    </row>
    <row r="26">
      <c r="A26" s="4" t="inlineStr">
        <is>
          <t>Letter of Credi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aximum borrowing capacity</t>
        </is>
      </c>
      <c r="B28" s="4" t="inlineStr">
        <is>
          <t xml:space="preserve"> </t>
        </is>
      </c>
      <c r="C28" s="6" t="n">
        <v>15000000</v>
      </c>
      <c r="D28" s="4" t="inlineStr">
        <is>
          <t xml:space="preserve"> </t>
        </is>
      </c>
    </row>
    <row r="29">
      <c r="A29" s="4" t="inlineStr">
        <is>
          <t>Swing Line Loan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ximum borrowing capacity</t>
        </is>
      </c>
      <c r="B31" s="4" t="inlineStr">
        <is>
          <t xml:space="preserve"> </t>
        </is>
      </c>
      <c r="C31" s="6" t="n">
        <v>10000000</v>
      </c>
      <c r="D3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s>
  <sheetData>
    <row r="1">
      <c r="A1" s="1" t="inlineStr">
        <is>
          <t>Long-Term Debt - 2026 Senior Notes (Details) - USD ($) $ in Millions</t>
        </is>
      </c>
      <c r="B1" s="2" t="inlineStr">
        <is>
          <t>Jun. 30, 2024</t>
        </is>
      </c>
      <c r="C1" s="2" t="inlineStr">
        <is>
          <t>May 02, 2024</t>
        </is>
      </c>
      <c r="D1" s="2" t="inlineStr">
        <is>
          <t>Jun. 26, 2019</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10" t="n">
        <v>651.3</v>
      </c>
      <c r="C3" s="4" t="inlineStr">
        <is>
          <t xml:space="preserve"> </t>
        </is>
      </c>
      <c r="D3" s="4" t="inlineStr">
        <is>
          <t xml:space="preserve"> </t>
        </is>
      </c>
    </row>
    <row r="4">
      <c r="A4" s="4" t="inlineStr">
        <is>
          <t>Senior Notes due 2026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4" t="inlineStr">
        <is>
          <t xml:space="preserve"> </t>
        </is>
      </c>
      <c r="C6" s="10" t="n">
        <v>23.2</v>
      </c>
      <c r="D6" s="6" t="n">
        <v>500</v>
      </c>
    </row>
    <row r="7">
      <c r="A7" s="4" t="inlineStr">
        <is>
          <t>Stated rate (as percent)</t>
        </is>
      </c>
      <c r="B7" s="4" t="inlineStr">
        <is>
          <t xml:space="preserve"> </t>
        </is>
      </c>
      <c r="C7" s="4" t="inlineStr">
        <is>
          <t xml:space="preserve"> </t>
        </is>
      </c>
      <c r="D7" s="8" t="n">
        <v>0.0675</v>
      </c>
    </row>
    <row r="8">
      <c r="A8" s="4" t="inlineStr">
        <is>
          <t>Debt issuance costs</t>
        </is>
      </c>
      <c r="B8" s="4" t="inlineStr">
        <is>
          <t xml:space="preserve"> </t>
        </is>
      </c>
      <c r="C8" s="4" t="inlineStr">
        <is>
          <t xml:space="preserve"> </t>
        </is>
      </c>
      <c r="D8" s="10" t="n">
        <v>7.3</v>
      </c>
    </row>
    <row r="9">
      <c r="A9" s="4" t="inlineStr">
        <is>
          <t>Debt instrument ownership interest percentage</t>
        </is>
      </c>
      <c r="B9" s="4" t="inlineStr">
        <is>
          <t xml:space="preserve"> </t>
        </is>
      </c>
      <c r="C9" s="4" t="inlineStr">
        <is>
          <t xml:space="preserve"> </t>
        </is>
      </c>
      <c r="D9" s="8" t="n">
        <v>0.66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s>
  <sheetData>
    <row r="1">
      <c r="A1" s="1" t="inlineStr">
        <is>
          <t>Long-Term Debt - 2029 Senior Notes (Details) - USD ($) $ in Millions</t>
        </is>
      </c>
      <c r="B1" s="2" t="inlineStr">
        <is>
          <t>May 02, 2024</t>
        </is>
      </c>
      <c r="C1" s="2" t="inlineStr">
        <is>
          <t>Mar. 31, 2025</t>
        </is>
      </c>
      <c r="D1" s="2" t="inlineStr">
        <is>
          <t>Jun. 30, 2024</t>
        </is>
      </c>
      <c r="E1" s="2" t="inlineStr">
        <is>
          <t>Jun. 26,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4" t="inlineStr">
        <is>
          <t xml:space="preserve"> </t>
        </is>
      </c>
      <c r="D3" s="10" t="n">
        <v>651.3</v>
      </c>
      <c r="E3" s="4" t="inlineStr">
        <is>
          <t xml:space="preserve"> </t>
        </is>
      </c>
    </row>
    <row r="4">
      <c r="A4" s="4" t="inlineStr">
        <is>
          <t>Senior Notes Due 2029 | 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tated rate (as percent)</t>
        </is>
      </c>
      <c r="B6" s="9" t="n">
        <v>0.08</v>
      </c>
      <c r="C6" s="4" t="inlineStr">
        <is>
          <t xml:space="preserve"> </t>
        </is>
      </c>
      <c r="D6" s="4" t="inlineStr">
        <is>
          <t xml:space="preserve"> </t>
        </is>
      </c>
      <c r="E6" s="4" t="inlineStr">
        <is>
          <t xml:space="preserve"> </t>
        </is>
      </c>
    </row>
    <row r="7">
      <c r="A7" s="4" t="inlineStr">
        <is>
          <t>Debt instrument, face amount</t>
        </is>
      </c>
      <c r="B7" s="10" t="n">
        <v>306.4</v>
      </c>
      <c r="C7" s="4" t="inlineStr">
        <is>
          <t xml:space="preserve"> </t>
        </is>
      </c>
      <c r="D7" s="4" t="inlineStr">
        <is>
          <t xml:space="preserve"> </t>
        </is>
      </c>
      <c r="E7" s="4" t="inlineStr">
        <is>
          <t xml:space="preserve"> </t>
        </is>
      </c>
    </row>
    <row r="8">
      <c r="A8" s="4" t="inlineStr">
        <is>
          <t>Redemption price</t>
        </is>
      </c>
      <c r="B8" s="9" t="n">
        <v>1</v>
      </c>
      <c r="C8" s="4" t="inlineStr">
        <is>
          <t xml:space="preserve"> </t>
        </is>
      </c>
      <c r="D8" s="4" t="inlineStr">
        <is>
          <t xml:space="preserve"> </t>
        </is>
      </c>
      <c r="E8" s="4" t="inlineStr">
        <is>
          <t xml:space="preserve"> </t>
        </is>
      </c>
    </row>
    <row r="9">
      <c r="A9" s="4" t="inlineStr">
        <is>
          <t>Debt instrument, unamortized discount</t>
        </is>
      </c>
      <c r="B9" s="4" t="inlineStr">
        <is>
          <t xml:space="preserve"> </t>
        </is>
      </c>
      <c r="C9" s="10" t="n">
        <v>14.1</v>
      </c>
      <c r="D9" s="4" t="inlineStr">
        <is>
          <t xml:space="preserve"> </t>
        </is>
      </c>
      <c r="E9" s="4" t="inlineStr">
        <is>
          <t xml:space="preserve"> </t>
        </is>
      </c>
    </row>
    <row r="10">
      <c r="A10" s="4" t="inlineStr">
        <is>
          <t>Senior Notes Due 2029 | Senior Notes | Cumulus Media New Holdings Inc.</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10" t="n">
        <v>306.4</v>
      </c>
      <c r="C12" s="4" t="inlineStr">
        <is>
          <t xml:space="preserve"> </t>
        </is>
      </c>
      <c r="D12" s="4" t="inlineStr">
        <is>
          <t xml:space="preserve"> </t>
        </is>
      </c>
      <c r="E12" s="4" t="inlineStr">
        <is>
          <t xml:space="preserve"> </t>
        </is>
      </c>
    </row>
    <row r="13">
      <c r="A13" s="4" t="inlineStr">
        <is>
          <t>Debt instrument, unamortized discount</t>
        </is>
      </c>
      <c r="B13" s="11" t="n">
        <v>16.6</v>
      </c>
      <c r="C13" s="4" t="inlineStr">
        <is>
          <t xml:space="preserve"> </t>
        </is>
      </c>
      <c r="D13" s="4" t="inlineStr">
        <is>
          <t xml:space="preserve"> </t>
        </is>
      </c>
      <c r="E13" s="4" t="inlineStr">
        <is>
          <t xml:space="preserve"> </t>
        </is>
      </c>
    </row>
    <row r="14">
      <c r="A14" s="4" t="inlineStr">
        <is>
          <t>Senior Notes due 2026 |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tated rate (as percent)</t>
        </is>
      </c>
      <c r="B16" s="4" t="inlineStr">
        <is>
          <t xml:space="preserve"> </t>
        </is>
      </c>
      <c r="C16" s="4" t="inlineStr">
        <is>
          <t xml:space="preserve"> </t>
        </is>
      </c>
      <c r="D16" s="4" t="inlineStr">
        <is>
          <t xml:space="preserve"> </t>
        </is>
      </c>
      <c r="E16" s="8" t="n">
        <v>0.0675</v>
      </c>
    </row>
    <row r="17">
      <c r="A17" s="4" t="inlineStr">
        <is>
          <t>Debt instrument, face amount</t>
        </is>
      </c>
      <c r="B17" s="11" t="n">
        <v>23.2</v>
      </c>
      <c r="C17" s="4" t="inlineStr">
        <is>
          <t xml:space="preserve"> </t>
        </is>
      </c>
      <c r="D17" s="4" t="inlineStr">
        <is>
          <t xml:space="preserve"> </t>
        </is>
      </c>
      <c r="E17" s="6" t="n">
        <v>500</v>
      </c>
    </row>
    <row r="18">
      <c r="A18" s="4" t="inlineStr">
        <is>
          <t>Senior Notes due 2026 | Senior Notes | Cumulus Media New Holdings Inc.</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6" t="n">
        <v>323</v>
      </c>
      <c r="C20" s="4" t="inlineStr">
        <is>
          <t xml:space="preserve"> </t>
        </is>
      </c>
      <c r="D20" s="4" t="inlineStr">
        <is>
          <t xml:space="preserve"> </t>
        </is>
      </c>
      <c r="E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4" t="inlineStr">
        <is>
          <t>Term Loan due 2026</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gross</t>
        </is>
      </c>
      <c r="B4" s="6" t="n">
        <v>1203</v>
      </c>
      <c r="C4" s="6" t="n">
        <v>1203</v>
      </c>
    </row>
    <row r="5">
      <c r="A5" s="4" t="inlineStr">
        <is>
          <t>Term Loan due 2026 | Fair value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t>
        </is>
      </c>
      <c r="B7" s="5" t="n">
        <v>433</v>
      </c>
      <c r="C7" s="5" t="n">
        <v>541</v>
      </c>
    </row>
    <row r="8">
      <c r="A8" s="4" t="inlineStr">
        <is>
          <t>Term Loan due 2029</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gross</t>
        </is>
      </c>
      <c r="B10" s="5" t="n">
        <v>325802</v>
      </c>
      <c r="C10" s="5" t="n">
        <v>326514</v>
      </c>
    </row>
    <row r="11">
      <c r="A11" s="4" t="inlineStr">
        <is>
          <t>Term Loan due 2029 | Fair value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t>
        </is>
      </c>
      <c r="B13" s="5" t="n">
        <v>113044</v>
      </c>
      <c r="C13" s="5" t="n">
        <v>123179</v>
      </c>
    </row>
    <row r="14">
      <c r="A14" s="4" t="inlineStr">
        <is>
          <t>Senior Notes 2026</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gross</t>
        </is>
      </c>
      <c r="B16" s="5" t="n">
        <v>22697</v>
      </c>
      <c r="C16" s="5" t="n">
        <v>22697</v>
      </c>
    </row>
    <row r="17">
      <c r="A17" s="4" t="inlineStr">
        <is>
          <t>Senior Notes 2026 | 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t>
        </is>
      </c>
      <c r="B19" s="5" t="n">
        <v>17789</v>
      </c>
      <c r="C19" s="5" t="n">
        <v>18342</v>
      </c>
    </row>
    <row r="20">
      <c r="A20" s="4" t="inlineStr">
        <is>
          <t>Senior Notes 2029</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gross</t>
        </is>
      </c>
      <c r="B22" s="5" t="n">
        <v>320463</v>
      </c>
      <c r="C22" s="5" t="n">
        <v>321181</v>
      </c>
    </row>
    <row r="23">
      <c r="A23" s="4" t="inlineStr">
        <is>
          <t>Senior Notes 2029 | Fair value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fair value</t>
        </is>
      </c>
      <c r="B25" s="6" t="n">
        <v>101104</v>
      </c>
      <c r="C25" s="6" t="n">
        <v>1102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647</v>
      </c>
      <c r="C4" s="6" t="n">
        <v>1499</v>
      </c>
    </row>
    <row r="5">
      <c r="A5" s="4" t="inlineStr">
        <is>
          <t>Income (loss) before income taxes</t>
        </is>
      </c>
      <c r="B5" s="6" t="n">
        <v>-30720</v>
      </c>
      <c r="C5" s="6" t="n">
        <v>-12655</v>
      </c>
    </row>
    <row r="6">
      <c r="A6" s="4" t="inlineStr">
        <is>
          <t>Effective tax rate (as percent)</t>
        </is>
      </c>
      <c r="B6" s="4" t="inlineStr">
        <is>
          <t>(5.40%)</t>
        </is>
      </c>
      <c r="C6" s="4" t="inlineStr">
        <is>
          <t>(11.80%)</t>
        </is>
      </c>
    </row>
    <row r="7">
      <c r="A7" s="4" t="inlineStr">
        <is>
          <t>Federal statutory rate (as percent)</t>
        </is>
      </c>
      <c r="B7" s="9" t="n">
        <v>0.21</v>
      </c>
      <c r="C7" s="9" t="n">
        <v>0.2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187349</v>
      </c>
      <c r="C4" s="6" t="n">
        <v>200053</v>
      </c>
    </row>
    <row r="5">
      <c r="A5" s="3" t="inlineStr">
        <is>
          <t>Operating expenses:</t>
        </is>
      </c>
      <c r="B5" s="4" t="inlineStr">
        <is>
          <t xml:space="preserve"> </t>
        </is>
      </c>
      <c r="C5" s="4" t="inlineStr">
        <is>
          <t xml:space="preserve"> </t>
        </is>
      </c>
    </row>
    <row r="6">
      <c r="A6" s="4" t="inlineStr">
        <is>
          <t>Content costs</t>
        </is>
      </c>
      <c r="B6" s="5" t="n">
        <v>79331</v>
      </c>
      <c r="C6" s="5" t="n">
        <v>85057</v>
      </c>
    </row>
    <row r="7">
      <c r="A7" s="4" t="inlineStr">
        <is>
          <t>Selling, general and administrative expenses</t>
        </is>
      </c>
      <c r="B7" s="5" t="n">
        <v>93379</v>
      </c>
      <c r="C7" s="5" t="n">
        <v>94760</v>
      </c>
    </row>
    <row r="8">
      <c r="A8" s="4" t="inlineStr">
        <is>
          <t>Depreciation and amortization</t>
        </is>
      </c>
      <c r="B8" s="5" t="n">
        <v>14796</v>
      </c>
      <c r="C8" s="5" t="n">
        <v>14878</v>
      </c>
    </row>
    <row r="9">
      <c r="A9" s="4" t="inlineStr">
        <is>
          <t>Corporate expenses</t>
        </is>
      </c>
      <c r="B9" s="5" t="n">
        <v>14617</v>
      </c>
      <c r="C9" s="5" t="n">
        <v>15832</v>
      </c>
    </row>
    <row r="10">
      <c r="A10" s="4" t="inlineStr">
        <is>
          <t>Total operating expenses</t>
        </is>
      </c>
      <c r="B10" s="5" t="n">
        <v>202123</v>
      </c>
      <c r="C10" s="5" t="n">
        <v>210527</v>
      </c>
    </row>
    <row r="11">
      <c r="A11" s="4" t="inlineStr">
        <is>
          <t>Operating loss</t>
        </is>
      </c>
      <c r="B11" s="5" t="n">
        <v>-14774</v>
      </c>
      <c r="C11" s="5" t="n">
        <v>-10474</v>
      </c>
    </row>
    <row r="12">
      <c r="A12" s="3" t="inlineStr">
        <is>
          <t>Non-operating expense:</t>
        </is>
      </c>
      <c r="B12" s="4" t="inlineStr">
        <is>
          <t xml:space="preserve"> </t>
        </is>
      </c>
      <c r="C12" s="4" t="inlineStr">
        <is>
          <t xml:space="preserve"> </t>
        </is>
      </c>
    </row>
    <row r="13">
      <c r="A13" s="4" t="inlineStr">
        <is>
          <t>Interest expense</t>
        </is>
      </c>
      <c r="B13" s="5" t="n">
        <v>-16022</v>
      </c>
      <c r="C13" s="5" t="n">
        <v>-17360</v>
      </c>
    </row>
    <row r="14">
      <c r="A14" s="4" t="inlineStr">
        <is>
          <t>Interest income</t>
        </is>
      </c>
      <c r="B14" s="5" t="n">
        <v>86</v>
      </c>
      <c r="C14" s="5" t="n">
        <v>346</v>
      </c>
    </row>
    <row r="15">
      <c r="A15" s="4" t="inlineStr">
        <is>
          <t>Other (expense) income, net</t>
        </is>
      </c>
      <c r="B15" s="5" t="n">
        <v>-10</v>
      </c>
      <c r="C15" s="5" t="n">
        <v>14833</v>
      </c>
    </row>
    <row r="16">
      <c r="A16" s="4" t="inlineStr">
        <is>
          <t>Total non-operating expense, net</t>
        </is>
      </c>
      <c r="B16" s="5" t="n">
        <v>-15946</v>
      </c>
      <c r="C16" s="5" t="n">
        <v>-2181</v>
      </c>
    </row>
    <row r="17">
      <c r="A17" s="4" t="inlineStr">
        <is>
          <t>Loss before income taxes</t>
        </is>
      </c>
      <c r="B17" s="5" t="n">
        <v>-30720</v>
      </c>
      <c r="C17" s="5" t="n">
        <v>-12655</v>
      </c>
    </row>
    <row r="18">
      <c r="A18" s="4" t="inlineStr">
        <is>
          <t>Income tax expense</t>
        </is>
      </c>
      <c r="B18" s="5" t="n">
        <v>-1647</v>
      </c>
      <c r="C18" s="5" t="n">
        <v>-1499</v>
      </c>
    </row>
    <row r="19">
      <c r="A19" s="4" t="inlineStr">
        <is>
          <t>Net loss</t>
        </is>
      </c>
      <c r="B19" s="6" t="n">
        <v>-32367</v>
      </c>
      <c r="C19" s="6" t="n">
        <v>-14154</v>
      </c>
    </row>
    <row r="20">
      <c r="A20" s="3" t="inlineStr">
        <is>
          <t>Basic and diluted loss per common share (see Note 8, "Loss Per Share"):</t>
        </is>
      </c>
      <c r="B20" s="4" t="inlineStr">
        <is>
          <t xml:space="preserve"> </t>
        </is>
      </c>
      <c r="C20" s="4" t="inlineStr">
        <is>
          <t xml:space="preserve"> </t>
        </is>
      </c>
    </row>
    <row r="21">
      <c r="A21" s="4" t="inlineStr">
        <is>
          <t>Basic: (Loss) Earnings per share (in dollars per share)</t>
        </is>
      </c>
      <c r="B21" s="7" t="n">
        <v>-1.88</v>
      </c>
      <c r="C21" s="7" t="n">
        <v>-0.85</v>
      </c>
    </row>
    <row r="22">
      <c r="A22" s="4" t="inlineStr">
        <is>
          <t>Diluted: (Loss) Earnings per share (in dollars per share)</t>
        </is>
      </c>
      <c r="B22" s="7" t="n">
        <v>-1.88</v>
      </c>
      <c r="C22" s="7" t="n">
        <v>-0.85</v>
      </c>
    </row>
    <row r="23">
      <c r="A23" s="4" t="inlineStr">
        <is>
          <t>Weighted average basic common shares outstanding (in shares)</t>
        </is>
      </c>
      <c r="B23" s="5" t="n">
        <v>17204877</v>
      </c>
      <c r="C23" s="5" t="n">
        <v>16685413</v>
      </c>
    </row>
    <row r="24">
      <c r="A24" s="4" t="inlineStr">
        <is>
          <t>Weighted average diluted common shares outstanding (in shares)</t>
        </is>
      </c>
      <c r="B24" s="5" t="n">
        <v>17204877</v>
      </c>
      <c r="C24" s="5" t="n">
        <v>166854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35" customWidth="1" min="2" max="2"/>
    <col width="21" customWidth="1" min="3" max="3"/>
    <col width="22" customWidth="1" min="4" max="4"/>
  </cols>
  <sheetData>
    <row r="1">
      <c r="A1" s="1" t="inlineStr">
        <is>
          <t>Stockholders' Equity (Details)</t>
        </is>
      </c>
      <c r="B1" s="2" t="inlineStr">
        <is>
          <t>Mar. 31, 2025 USD ($) class shares</t>
        </is>
      </c>
      <c r="C1" s="2" t="inlineStr">
        <is>
          <t>Dec. 31, 2024 shares</t>
        </is>
      </c>
      <c r="D1" s="2" t="inlineStr">
        <is>
          <t>Oct. 27, 2023 USD ($)</t>
        </is>
      </c>
    </row>
    <row r="2">
      <c r="A2" s="3" t="inlineStr">
        <is>
          <t>Class of Stock [Line Items]</t>
        </is>
      </c>
      <c r="B2" s="4" t="inlineStr">
        <is>
          <t xml:space="preserve"> </t>
        </is>
      </c>
      <c r="C2" s="4" t="inlineStr">
        <is>
          <t xml:space="preserve"> </t>
        </is>
      </c>
      <c r="D2" s="4" t="inlineStr">
        <is>
          <t xml:space="preserve"> </t>
        </is>
      </c>
    </row>
    <row r="3">
      <c r="A3" s="4" t="inlineStr">
        <is>
          <t>Stock shares authorized (in shares)</t>
        </is>
      </c>
      <c r="B3" s="5" t="n">
        <v>300000000</v>
      </c>
      <c r="C3" s="4" t="inlineStr">
        <is>
          <t xml:space="preserve"> </t>
        </is>
      </c>
      <c r="D3" s="4" t="inlineStr">
        <is>
          <t xml:space="preserve"> </t>
        </is>
      </c>
    </row>
    <row r="4">
      <c r="A4" s="4" t="inlineStr">
        <is>
          <t>Number of classes of stock | class</t>
        </is>
      </c>
      <c r="B4" s="5" t="n">
        <v>3</v>
      </c>
      <c r="C4" s="4" t="inlineStr">
        <is>
          <t xml:space="preserve"> </t>
        </is>
      </c>
      <c r="D4" s="4" t="inlineStr">
        <is>
          <t xml:space="preserve"> </t>
        </is>
      </c>
    </row>
    <row r="5">
      <c r="A5" s="4" t="inlineStr">
        <is>
          <t>Preferred stock, shares authorized (in shares)</t>
        </is>
      </c>
      <c r="B5" s="5" t="n">
        <v>100000000</v>
      </c>
      <c r="C5" s="4" t="inlineStr">
        <is>
          <t xml:space="preserve"> </t>
        </is>
      </c>
      <c r="D5" s="4" t="inlineStr">
        <is>
          <t xml:space="preserve"> </t>
        </is>
      </c>
    </row>
    <row r="6">
      <c r="A6" s="4" t="inlineStr">
        <is>
          <t>Common stock, shares issued (in shares)</t>
        </is>
      </c>
      <c r="B6" s="5" t="n">
        <v>23255195</v>
      </c>
      <c r="C6" s="4" t="inlineStr">
        <is>
          <t xml:space="preserve"> </t>
        </is>
      </c>
      <c r="D6" s="4" t="inlineStr">
        <is>
          <t xml:space="preserve"> </t>
        </is>
      </c>
    </row>
    <row r="7">
      <c r="A7" s="4" t="inlineStr">
        <is>
          <t>Common stock, shares outstanding (in shares)</t>
        </is>
      </c>
      <c r="B7" s="5" t="n">
        <v>17440084</v>
      </c>
      <c r="C7" s="4" t="inlineStr">
        <is>
          <t xml:space="preserve"> </t>
        </is>
      </c>
      <c r="D7" s="4" t="inlineStr">
        <is>
          <t xml:space="preserve"> </t>
        </is>
      </c>
    </row>
    <row r="8">
      <c r="A8" s="4" t="inlineStr">
        <is>
          <t>Class A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shares authorized (in shares)</t>
        </is>
      </c>
      <c r="B10" s="5" t="n">
        <v>100000000</v>
      </c>
      <c r="C10" s="5" t="n">
        <v>100000000</v>
      </c>
      <c r="D10" s="4" t="inlineStr">
        <is>
          <t xml:space="preserve"> </t>
        </is>
      </c>
    </row>
    <row r="11">
      <c r="A11" s="4" t="inlineStr">
        <is>
          <t>Common stock, shares issued (in shares)</t>
        </is>
      </c>
      <c r="B11" s="5" t="n">
        <v>22943154</v>
      </c>
      <c r="C11" s="5" t="n">
        <v>22204290</v>
      </c>
      <c r="D11" s="4" t="inlineStr">
        <is>
          <t xml:space="preserve"> </t>
        </is>
      </c>
    </row>
    <row r="12">
      <c r="A12" s="4" t="inlineStr">
        <is>
          <t>Common stock, shares outstanding (in shares)</t>
        </is>
      </c>
      <c r="B12" s="5" t="n">
        <v>17128043</v>
      </c>
      <c r="C12" s="5" t="n">
        <v>16723074</v>
      </c>
      <c r="D12" s="4" t="inlineStr">
        <is>
          <t xml:space="preserve"> </t>
        </is>
      </c>
    </row>
    <row r="13">
      <c r="A13" s="4" t="inlineStr">
        <is>
          <t>Share repurchase authorized amount | $</t>
        </is>
      </c>
      <c r="B13" s="4" t="inlineStr">
        <is>
          <t xml:space="preserve"> </t>
        </is>
      </c>
      <c r="C13" s="4" t="inlineStr">
        <is>
          <t xml:space="preserve"> </t>
        </is>
      </c>
      <c r="D13" s="6" t="n">
        <v>25000000</v>
      </c>
    </row>
    <row r="14">
      <c r="A14" s="4" t="inlineStr">
        <is>
          <t>Remaining authorized repurchase amount | $</t>
        </is>
      </c>
      <c r="B14" s="6" t="n">
        <v>25000000</v>
      </c>
      <c r="C14" s="4" t="inlineStr">
        <is>
          <t xml:space="preserve"> </t>
        </is>
      </c>
      <c r="D14" s="4" t="inlineStr">
        <is>
          <t xml:space="preserve"> </t>
        </is>
      </c>
    </row>
    <row r="15">
      <c r="A15" s="4" t="inlineStr">
        <is>
          <t>Class B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shares authorized (in shares)</t>
        </is>
      </c>
      <c r="B17" s="5" t="n">
        <v>100000000</v>
      </c>
      <c r="C17" s="5" t="n">
        <v>100000000</v>
      </c>
      <c r="D17" s="4" t="inlineStr">
        <is>
          <t xml:space="preserve"> </t>
        </is>
      </c>
    </row>
    <row r="18">
      <c r="A18" s="4" t="inlineStr">
        <is>
          <t>Common stock, shares issued (in shares)</t>
        </is>
      </c>
      <c r="B18" s="5" t="n">
        <v>312041</v>
      </c>
      <c r="C18" s="5" t="n">
        <v>312041</v>
      </c>
      <c r="D18" s="4" t="inlineStr">
        <is>
          <t xml:space="preserve"> </t>
        </is>
      </c>
    </row>
    <row r="19">
      <c r="A19" s="4" t="inlineStr">
        <is>
          <t>Common stock, shares outstanding (in shares)</t>
        </is>
      </c>
      <c r="B19" s="5" t="n">
        <v>312041</v>
      </c>
      <c r="C19" s="5" t="n">
        <v>312041</v>
      </c>
      <c r="D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Undistributed net loss from operations</t>
        </is>
      </c>
      <c r="B4" s="6" t="n">
        <v>-32367</v>
      </c>
      <c r="C4" s="6" t="n">
        <v>-14154</v>
      </c>
    </row>
    <row r="5">
      <c r="A5" s="4" t="inlineStr">
        <is>
          <t>Basic net loss attributable to common shares</t>
        </is>
      </c>
      <c r="B5" s="6" t="n">
        <v>-32367</v>
      </c>
      <c r="C5" s="6" t="n">
        <v>-14154</v>
      </c>
    </row>
    <row r="6">
      <c r="A6" s="3" t="inlineStr">
        <is>
          <t>Denominator:</t>
        </is>
      </c>
      <c r="B6" s="4" t="inlineStr">
        <is>
          <t xml:space="preserve"> </t>
        </is>
      </c>
      <c r="C6" s="4" t="inlineStr">
        <is>
          <t xml:space="preserve"> </t>
        </is>
      </c>
    </row>
    <row r="7">
      <c r="A7" s="4" t="inlineStr">
        <is>
          <t>Basic weighted average shares outstanding (in shares)</t>
        </is>
      </c>
      <c r="B7" s="5" t="n">
        <v>17204877</v>
      </c>
      <c r="C7" s="5" t="n">
        <v>16685413</v>
      </c>
    </row>
    <row r="8">
      <c r="A8" s="4" t="inlineStr">
        <is>
          <t>Basic undistributed net (loss) income per share attributable to common shares (in dollars per share)</t>
        </is>
      </c>
      <c r="B8" s="7" t="n">
        <v>-1.88</v>
      </c>
      <c r="C8" s="7" t="n">
        <v>-0.85</v>
      </c>
    </row>
    <row r="9">
      <c r="A9" s="3" t="inlineStr">
        <is>
          <t>Numerator:</t>
        </is>
      </c>
      <c r="B9" s="4" t="inlineStr">
        <is>
          <t xml:space="preserve"> </t>
        </is>
      </c>
      <c r="C9" s="4" t="inlineStr">
        <is>
          <t xml:space="preserve"> </t>
        </is>
      </c>
    </row>
    <row r="10">
      <c r="A10" s="4" t="inlineStr">
        <is>
          <t>Undistributed net loss from operations</t>
        </is>
      </c>
      <c r="B10" s="6" t="n">
        <v>-32367</v>
      </c>
      <c r="C10" s="6" t="n">
        <v>-14154</v>
      </c>
    </row>
    <row r="11">
      <c r="A11" s="4" t="inlineStr">
        <is>
          <t>Diluted net loss attributable to common shares</t>
        </is>
      </c>
      <c r="B11" s="6" t="n">
        <v>-32367</v>
      </c>
      <c r="C11" s="6" t="n">
        <v>-14154</v>
      </c>
    </row>
    <row r="12">
      <c r="A12" s="3" t="inlineStr">
        <is>
          <t>Denominator:</t>
        </is>
      </c>
      <c r="B12" s="4" t="inlineStr">
        <is>
          <t xml:space="preserve"> </t>
        </is>
      </c>
      <c r="C12" s="4" t="inlineStr">
        <is>
          <t xml:space="preserve"> </t>
        </is>
      </c>
    </row>
    <row r="13">
      <c r="A13" s="4" t="inlineStr">
        <is>
          <t>Basic weighted average shares outstanding (in shares)</t>
        </is>
      </c>
      <c r="B13" s="5" t="n">
        <v>17204877</v>
      </c>
      <c r="C13" s="5" t="n">
        <v>16685413</v>
      </c>
    </row>
    <row r="14">
      <c r="A14" s="4" t="inlineStr">
        <is>
          <t>Effect of dilutive options and restricted share units (in shares)</t>
        </is>
      </c>
      <c r="B14" s="5" t="n">
        <v>0</v>
      </c>
      <c r="C14" s="5" t="n">
        <v>0</v>
      </c>
    </row>
    <row r="15">
      <c r="A15" s="4" t="inlineStr">
        <is>
          <t>Diluted weighted average shares outstanding (in shares)</t>
        </is>
      </c>
      <c r="B15" s="5" t="n">
        <v>17204877</v>
      </c>
      <c r="C15" s="5" t="n">
        <v>16685413</v>
      </c>
    </row>
    <row r="16">
      <c r="A16" s="4" t="inlineStr">
        <is>
          <t>Diluted undistributed net (loss) income per share attributable to common shares (in dollars per share)</t>
        </is>
      </c>
      <c r="B16" s="7" t="n">
        <v>-1.88</v>
      </c>
      <c r="C16" s="7" t="n">
        <v>-0.8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15" customWidth="1" min="7" max="7"/>
    <col width="27" customWidth="1" min="8" max="8"/>
    <col width="40" customWidth="1" min="9" max="9"/>
  </cols>
  <sheetData>
    <row r="1">
      <c r="A1" s="1" t="inlineStr">
        <is>
          <t>Condensed Consolidated Statements of Stockholders' (Deficit)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Treasury Stock</t>
        </is>
      </c>
      <c r="H1" s="2" t="inlineStr">
        <is>
          <t>Additional Paid-In Capital</t>
        </is>
      </c>
      <c r="I1" s="2" t="inlineStr">
        <is>
          <t>(Accumulated Deficit)/Retained Earnings</t>
        </is>
      </c>
    </row>
    <row r="2">
      <c r="A2" s="4" t="inlineStr">
        <is>
          <t>Beginning balance (in shares) at Dec. 31, 2023</t>
        </is>
      </c>
      <c r="B2" s="4" t="inlineStr">
        <is>
          <t xml:space="preserve"> </t>
        </is>
      </c>
      <c r="C2" s="4" t="inlineStr">
        <is>
          <t xml:space="preserve"> </t>
        </is>
      </c>
      <c r="D2" s="4" t="inlineStr">
        <is>
          <t xml:space="preserve"> </t>
        </is>
      </c>
      <c r="E2" s="5" t="n">
        <v>16237939</v>
      </c>
      <c r="F2" s="5" t="n">
        <v>312041</v>
      </c>
      <c r="G2" s="4" t="inlineStr">
        <is>
          <t xml:space="preserve"> </t>
        </is>
      </c>
      <c r="H2" s="4" t="inlineStr">
        <is>
          <t xml:space="preserve"> </t>
        </is>
      </c>
      <c r="I2" s="4" t="inlineStr">
        <is>
          <t xml:space="preserve"> </t>
        </is>
      </c>
    </row>
    <row r="3">
      <c r="A3" s="4" t="inlineStr">
        <is>
          <t>Beginning balance at Dec. 31, 2023</t>
        </is>
      </c>
      <c r="B3" s="6" t="n">
        <v>286582</v>
      </c>
      <c r="C3" s="4" t="inlineStr">
        <is>
          <t xml:space="preserve"> </t>
        </is>
      </c>
      <c r="D3" s="4" t="inlineStr">
        <is>
          <t xml:space="preserve"> </t>
        </is>
      </c>
      <c r="E3" s="6" t="n">
        <v>0</v>
      </c>
      <c r="F3" s="6" t="n">
        <v>0</v>
      </c>
      <c r="G3" s="6" t="n">
        <v>-45747</v>
      </c>
      <c r="H3" s="6" t="n">
        <v>353732</v>
      </c>
      <c r="I3" s="6" t="n">
        <v>-21403</v>
      </c>
    </row>
    <row r="4">
      <c r="A4" s="4" t="inlineStr">
        <is>
          <t>Treasury stock, 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5218736</v>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1415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154</v>
      </c>
    </row>
    <row r="7">
      <c r="A7" s="4" t="inlineStr">
        <is>
          <t>Shares returned in lieu of tax payments (in shares)</t>
        </is>
      </c>
      <c r="B7" s="4" t="inlineStr">
        <is>
          <t xml:space="preserve"> </t>
        </is>
      </c>
      <c r="C7" s="4" t="inlineStr">
        <is>
          <t xml:space="preserve"> </t>
        </is>
      </c>
      <c r="D7" s="4" t="inlineStr">
        <is>
          <t xml:space="preserve"> </t>
        </is>
      </c>
      <c r="E7" s="4" t="inlineStr">
        <is>
          <t xml:space="preserve"> </t>
        </is>
      </c>
      <c r="F7" s="4" t="inlineStr">
        <is>
          <t xml:space="preserve"> </t>
        </is>
      </c>
      <c r="G7" s="5" t="n">
        <v>261668</v>
      </c>
      <c r="H7" s="4" t="inlineStr">
        <is>
          <t xml:space="preserve"> </t>
        </is>
      </c>
      <c r="I7" s="4" t="inlineStr">
        <is>
          <t xml:space="preserve"> </t>
        </is>
      </c>
    </row>
    <row r="8">
      <c r="A8" s="4" t="inlineStr">
        <is>
          <t>Shares returned in lieu of tax payments</t>
        </is>
      </c>
      <c r="B8" s="5" t="n">
        <v>-1084</v>
      </c>
      <c r="C8" s="4" t="inlineStr">
        <is>
          <t xml:space="preserve"> </t>
        </is>
      </c>
      <c r="D8" s="4" t="inlineStr">
        <is>
          <t xml:space="preserve"> </t>
        </is>
      </c>
      <c r="E8" s="4" t="inlineStr">
        <is>
          <t xml:space="preserve"> </t>
        </is>
      </c>
      <c r="F8" s="4" t="inlineStr">
        <is>
          <t xml:space="preserve"> </t>
        </is>
      </c>
      <c r="G8" s="6" t="n">
        <v>-1084</v>
      </c>
      <c r="H8" s="4" t="inlineStr">
        <is>
          <t xml:space="preserve"> </t>
        </is>
      </c>
      <c r="I8" s="4" t="inlineStr">
        <is>
          <t xml:space="preserve"> </t>
        </is>
      </c>
    </row>
    <row r="9">
      <c r="A9" s="4" t="inlineStr">
        <is>
          <t>Issuance of common stock (in shares)</t>
        </is>
      </c>
      <c r="B9" s="4" t="inlineStr">
        <is>
          <t xml:space="preserve"> </t>
        </is>
      </c>
      <c r="C9" s="4" t="inlineStr">
        <is>
          <t xml:space="preserve"> </t>
        </is>
      </c>
      <c r="D9" s="4" t="inlineStr">
        <is>
          <t xml:space="preserve"> </t>
        </is>
      </c>
      <c r="E9" s="5" t="n">
        <v>335837</v>
      </c>
      <c r="F9" s="4" t="inlineStr">
        <is>
          <t xml:space="preserve"> </t>
        </is>
      </c>
      <c r="G9" s="4" t="inlineStr">
        <is>
          <t xml:space="preserve"> </t>
        </is>
      </c>
      <c r="H9" s="4" t="inlineStr">
        <is>
          <t xml:space="preserve"> </t>
        </is>
      </c>
      <c r="I9" s="4" t="inlineStr">
        <is>
          <t xml:space="preserve"> </t>
        </is>
      </c>
    </row>
    <row r="10">
      <c r="A10" s="4" t="inlineStr">
        <is>
          <t>Stock based compensation expense</t>
        </is>
      </c>
      <c r="B10" s="5" t="n">
        <v>1072</v>
      </c>
      <c r="C10" s="4" t="inlineStr">
        <is>
          <t xml:space="preserve"> </t>
        </is>
      </c>
      <c r="D10" s="4" t="inlineStr">
        <is>
          <t xml:space="preserve"> </t>
        </is>
      </c>
      <c r="E10" s="4" t="inlineStr">
        <is>
          <t xml:space="preserve"> </t>
        </is>
      </c>
      <c r="F10" s="4" t="inlineStr">
        <is>
          <t xml:space="preserve"> </t>
        </is>
      </c>
      <c r="G10" s="4" t="inlineStr">
        <is>
          <t xml:space="preserve"> </t>
        </is>
      </c>
      <c r="H10" s="5" t="n">
        <v>1072</v>
      </c>
      <c r="I10" s="4" t="inlineStr">
        <is>
          <t xml:space="preserve"> </t>
        </is>
      </c>
    </row>
    <row r="11">
      <c r="A11" s="4" t="inlineStr">
        <is>
          <t>Ending balance (in shares) at Mar. 31, 2024</t>
        </is>
      </c>
      <c r="B11" s="4" t="inlineStr">
        <is>
          <t xml:space="preserve"> </t>
        </is>
      </c>
      <c r="C11" s="4" t="inlineStr">
        <is>
          <t xml:space="preserve"> </t>
        </is>
      </c>
      <c r="D11" s="4" t="inlineStr">
        <is>
          <t xml:space="preserve"> </t>
        </is>
      </c>
      <c r="E11" s="5" t="n">
        <v>16573776</v>
      </c>
      <c r="F11" s="5" t="n">
        <v>312041</v>
      </c>
      <c r="G11" s="4" t="inlineStr">
        <is>
          <t xml:space="preserve"> </t>
        </is>
      </c>
      <c r="H11" s="4" t="inlineStr">
        <is>
          <t xml:space="preserve"> </t>
        </is>
      </c>
      <c r="I11" s="4" t="inlineStr">
        <is>
          <t xml:space="preserve"> </t>
        </is>
      </c>
    </row>
    <row r="12">
      <c r="A12" s="4" t="inlineStr">
        <is>
          <t>Ending balance at Mar. 31, 2024</t>
        </is>
      </c>
      <c r="B12" s="5" t="n">
        <v>272416</v>
      </c>
      <c r="C12" s="4" t="inlineStr">
        <is>
          <t xml:space="preserve"> </t>
        </is>
      </c>
      <c r="D12" s="4" t="inlineStr">
        <is>
          <t xml:space="preserve"> </t>
        </is>
      </c>
      <c r="E12" s="6" t="n">
        <v>0</v>
      </c>
      <c r="F12" s="6" t="n">
        <v>0</v>
      </c>
      <c r="G12" s="6" t="n">
        <v>-46831</v>
      </c>
      <c r="H12" s="5" t="n">
        <v>354804</v>
      </c>
      <c r="I12" s="5" t="n">
        <v>-35557</v>
      </c>
    </row>
    <row r="13">
      <c r="A13" s="4" t="inlineStr">
        <is>
          <t>Treasury stock, Ending balance (in shares)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5" t="n">
        <v>5480404</v>
      </c>
      <c r="H13" s="4" t="inlineStr">
        <is>
          <t xml:space="preserve"> </t>
        </is>
      </c>
      <c r="I13" s="4" t="inlineStr">
        <is>
          <t xml:space="preserve"> </t>
        </is>
      </c>
    </row>
    <row r="14">
      <c r="A14" s="4" t="inlineStr">
        <is>
          <t>Beginning balance (in shares) at Dec. 31, 2024</t>
        </is>
      </c>
      <c r="B14" s="4" t="inlineStr">
        <is>
          <t xml:space="preserve"> </t>
        </is>
      </c>
      <c r="C14" s="5" t="n">
        <v>16723074</v>
      </c>
      <c r="D14" s="5" t="n">
        <v>312041</v>
      </c>
      <c r="E14" s="5" t="n">
        <v>16723074</v>
      </c>
      <c r="F14" s="5" t="n">
        <v>312041</v>
      </c>
      <c r="G14" s="4" t="inlineStr">
        <is>
          <t xml:space="preserve"> </t>
        </is>
      </c>
      <c r="H14" s="4" t="inlineStr">
        <is>
          <t xml:space="preserve"> </t>
        </is>
      </c>
      <c r="I14" s="4" t="inlineStr">
        <is>
          <t xml:space="preserve"> </t>
        </is>
      </c>
    </row>
    <row r="15">
      <c r="A15" s="4" t="inlineStr">
        <is>
          <t>Beginning balance at Dec. 31, 2024</t>
        </is>
      </c>
      <c r="B15" s="6" t="n">
        <v>6951</v>
      </c>
      <c r="C15" s="4" t="inlineStr">
        <is>
          <t xml:space="preserve"> </t>
        </is>
      </c>
      <c r="D15" s="4" t="inlineStr">
        <is>
          <t xml:space="preserve"> </t>
        </is>
      </c>
      <c r="E15" s="6" t="n">
        <v>0</v>
      </c>
      <c r="F15" s="6" t="n">
        <v>0</v>
      </c>
      <c r="G15" s="6" t="n">
        <v>-46833</v>
      </c>
      <c r="H15" s="5" t="n">
        <v>358441</v>
      </c>
      <c r="I15" s="5" t="n">
        <v>-304657</v>
      </c>
    </row>
    <row r="16">
      <c r="A16" s="4" t="inlineStr">
        <is>
          <t>Treasury stock, Beginning balance (in shares) at Dec. 31, 2024</t>
        </is>
      </c>
      <c r="B16" s="5" t="n">
        <v>5481216</v>
      </c>
      <c r="C16" s="4" t="inlineStr">
        <is>
          <t xml:space="preserve"> </t>
        </is>
      </c>
      <c r="D16" s="4" t="inlineStr">
        <is>
          <t xml:space="preserve"> </t>
        </is>
      </c>
      <c r="E16" s="4" t="inlineStr">
        <is>
          <t xml:space="preserve"> </t>
        </is>
      </c>
      <c r="F16" s="4" t="inlineStr">
        <is>
          <t xml:space="preserve"> </t>
        </is>
      </c>
      <c r="G16" s="5" t="n">
        <v>5481216</v>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6" t="n">
        <v>-323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2367</v>
      </c>
    </row>
    <row r="19">
      <c r="A19" s="4" t="inlineStr">
        <is>
          <t>Shares returned in lieu of tax payment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333895</v>
      </c>
      <c r="H19" s="4" t="inlineStr">
        <is>
          <t xml:space="preserve"> </t>
        </is>
      </c>
      <c r="I19" s="4" t="inlineStr">
        <is>
          <t xml:space="preserve"> </t>
        </is>
      </c>
    </row>
    <row r="20">
      <c r="A20" s="4" t="inlineStr">
        <is>
          <t>Shares returned in lieu of tax payments</t>
        </is>
      </c>
      <c r="B20" s="5" t="n">
        <v>-274</v>
      </c>
      <c r="C20" s="4" t="inlineStr">
        <is>
          <t xml:space="preserve"> </t>
        </is>
      </c>
      <c r="D20" s="4" t="inlineStr">
        <is>
          <t xml:space="preserve"> </t>
        </is>
      </c>
      <c r="E20" s="4" t="inlineStr">
        <is>
          <t xml:space="preserve"> </t>
        </is>
      </c>
      <c r="F20" s="4" t="inlineStr">
        <is>
          <t xml:space="preserve"> </t>
        </is>
      </c>
      <c r="G20" s="6" t="n">
        <v>-274</v>
      </c>
      <c r="H20" s="4" t="inlineStr">
        <is>
          <t xml:space="preserve"> </t>
        </is>
      </c>
      <c r="I20" s="4" t="inlineStr">
        <is>
          <t xml:space="preserve"> </t>
        </is>
      </c>
    </row>
    <row r="21">
      <c r="A21" s="4" t="inlineStr">
        <is>
          <t>Issuance of common stock (in shares)</t>
        </is>
      </c>
      <c r="B21" s="4" t="inlineStr">
        <is>
          <t xml:space="preserve"> </t>
        </is>
      </c>
      <c r="C21" s="4" t="inlineStr">
        <is>
          <t xml:space="preserve"> </t>
        </is>
      </c>
      <c r="D21" s="4" t="inlineStr">
        <is>
          <t xml:space="preserve"> </t>
        </is>
      </c>
      <c r="E21" s="5" t="n">
        <v>404969</v>
      </c>
      <c r="F21" s="4" t="inlineStr">
        <is>
          <t xml:space="preserve"> </t>
        </is>
      </c>
      <c r="G21" s="4" t="inlineStr">
        <is>
          <t xml:space="preserve"> </t>
        </is>
      </c>
      <c r="H21" s="4" t="inlineStr">
        <is>
          <t xml:space="preserve"> </t>
        </is>
      </c>
      <c r="I21" s="4" t="inlineStr">
        <is>
          <t xml:space="preserve"> </t>
        </is>
      </c>
    </row>
    <row r="22">
      <c r="A22" s="4" t="inlineStr">
        <is>
          <t>Stock based compensation expense</t>
        </is>
      </c>
      <c r="B22" s="6" t="n">
        <v>849</v>
      </c>
      <c r="C22" s="4" t="inlineStr">
        <is>
          <t xml:space="preserve"> </t>
        </is>
      </c>
      <c r="D22" s="4" t="inlineStr">
        <is>
          <t xml:space="preserve"> </t>
        </is>
      </c>
      <c r="E22" s="4" t="inlineStr">
        <is>
          <t xml:space="preserve"> </t>
        </is>
      </c>
      <c r="F22" s="4" t="inlineStr">
        <is>
          <t xml:space="preserve"> </t>
        </is>
      </c>
      <c r="G22" s="4" t="inlineStr">
        <is>
          <t xml:space="preserve"> </t>
        </is>
      </c>
      <c r="H22" s="5" t="n">
        <v>849</v>
      </c>
      <c r="I22" s="4" t="inlineStr">
        <is>
          <t xml:space="preserve"> </t>
        </is>
      </c>
    </row>
    <row r="23">
      <c r="A23" s="4" t="inlineStr">
        <is>
          <t>Ending balance (in shares) at Mar. 31, 2025</t>
        </is>
      </c>
      <c r="B23" s="5" t="n">
        <v>17440084</v>
      </c>
      <c r="C23" s="5" t="n">
        <v>17128043</v>
      </c>
      <c r="D23" s="5" t="n">
        <v>312041</v>
      </c>
      <c r="E23" s="5" t="n">
        <v>17128043</v>
      </c>
      <c r="F23" s="5" t="n">
        <v>312041</v>
      </c>
      <c r="G23" s="4" t="inlineStr">
        <is>
          <t xml:space="preserve"> </t>
        </is>
      </c>
      <c r="H23" s="4" t="inlineStr">
        <is>
          <t xml:space="preserve"> </t>
        </is>
      </c>
      <c r="I23" s="4" t="inlineStr">
        <is>
          <t xml:space="preserve"> </t>
        </is>
      </c>
    </row>
    <row r="24">
      <c r="A24" s="4" t="inlineStr">
        <is>
          <t>Ending balance at Mar. 31, 2025</t>
        </is>
      </c>
      <c r="B24" s="6" t="n">
        <v>-24841</v>
      </c>
      <c r="C24" s="4" t="inlineStr">
        <is>
          <t xml:space="preserve"> </t>
        </is>
      </c>
      <c r="D24" s="4" t="inlineStr">
        <is>
          <t xml:space="preserve"> </t>
        </is>
      </c>
      <c r="E24" s="6" t="n">
        <v>0</v>
      </c>
      <c r="F24" s="6" t="n">
        <v>0</v>
      </c>
      <c r="G24" s="6" t="n">
        <v>-47107</v>
      </c>
      <c r="H24" s="6" t="n">
        <v>359290</v>
      </c>
      <c r="I24" s="6" t="n">
        <v>-337024</v>
      </c>
    </row>
    <row r="25">
      <c r="A25" s="4" t="inlineStr">
        <is>
          <t>Treasury stock, Ending balance (in shares) at Mar. 31, 2025</t>
        </is>
      </c>
      <c r="B25" s="5" t="n">
        <v>5815111</v>
      </c>
      <c r="C25" s="4" t="inlineStr">
        <is>
          <t xml:space="preserve"> </t>
        </is>
      </c>
      <c r="D25" s="4" t="inlineStr">
        <is>
          <t xml:space="preserve"> </t>
        </is>
      </c>
      <c r="E25" s="4" t="inlineStr">
        <is>
          <t xml:space="preserve"> </t>
        </is>
      </c>
      <c r="F25" s="4" t="inlineStr">
        <is>
          <t xml:space="preserve"> </t>
        </is>
      </c>
      <c r="G25" s="5" t="n">
        <v>5815111</v>
      </c>
      <c r="H25" s="4" t="inlineStr">
        <is>
          <t xml:space="preserve"> </t>
        </is>
      </c>
      <c r="I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2367</v>
      </c>
      <c r="C4" s="6" t="n">
        <v>-141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796</v>
      </c>
      <c r="C6" s="5" t="n">
        <v>14878</v>
      </c>
    </row>
    <row r="7">
      <c r="A7" s="4" t="inlineStr">
        <is>
          <t>Amortization of debt issuance costs</t>
        </is>
      </c>
      <c r="B7" s="5" t="n">
        <v>252</v>
      </c>
      <c r="C7" s="5" t="n">
        <v>443</v>
      </c>
    </row>
    <row r="8">
      <c r="A8" s="4" t="inlineStr">
        <is>
          <t>Amortization of debt discount</t>
        </is>
      </c>
      <c r="B8" s="5" t="n">
        <v>-1433</v>
      </c>
      <c r="C8" s="5" t="n">
        <v>0</v>
      </c>
    </row>
    <row r="9">
      <c r="A9" s="4" t="inlineStr">
        <is>
          <t>Provision for doubtful accounts</t>
        </is>
      </c>
      <c r="B9" s="5" t="n">
        <v>372</v>
      </c>
      <c r="C9" s="5" t="n">
        <v>384</v>
      </c>
    </row>
    <row r="10">
      <c r="A10" s="4" t="inlineStr">
        <is>
          <t>Gain on sale of BMI</t>
        </is>
      </c>
      <c r="B10" s="5" t="n">
        <v>0</v>
      </c>
      <c r="C10" s="5" t="n">
        <v>-14846</v>
      </c>
    </row>
    <row r="11">
      <c r="A11" s="4" t="inlineStr">
        <is>
          <t>Deferred income taxes</t>
        </is>
      </c>
      <c r="B11" s="5" t="n">
        <v>1414</v>
      </c>
      <c r="C11" s="5" t="n">
        <v>1286</v>
      </c>
    </row>
    <row r="12">
      <c r="A12" s="4" t="inlineStr">
        <is>
          <t>Stock-based compensation expense</t>
        </is>
      </c>
      <c r="B12" s="5" t="n">
        <v>849</v>
      </c>
      <c r="C12" s="5" t="n">
        <v>1072</v>
      </c>
    </row>
    <row r="13">
      <c r="A13" s="4" t="inlineStr">
        <is>
          <t>Non-cash interest expense on financing liabilities</t>
        </is>
      </c>
      <c r="B13" s="5" t="n">
        <v>930</v>
      </c>
      <c r="C13" s="5" t="n">
        <v>975</v>
      </c>
    </row>
    <row r="14">
      <c r="A14" s="4" t="inlineStr">
        <is>
          <t>Non-cash imputed rental income</t>
        </is>
      </c>
      <c r="B14" s="5" t="n">
        <v>-1256</v>
      </c>
      <c r="C14" s="5" t="n">
        <v>-1222</v>
      </c>
    </row>
    <row r="15">
      <c r="A15" s="3" t="inlineStr">
        <is>
          <t>Changes in assets and liabilities (excluding acquisitions and dispositions):</t>
        </is>
      </c>
      <c r="B15" s="4" t="inlineStr">
        <is>
          <t xml:space="preserve"> </t>
        </is>
      </c>
      <c r="C15" s="4" t="inlineStr">
        <is>
          <t xml:space="preserve"> </t>
        </is>
      </c>
    </row>
    <row r="16">
      <c r="A16" s="4" t="inlineStr">
        <is>
          <t>Accounts receivable</t>
        </is>
      </c>
      <c r="B16" s="5" t="n">
        <v>9579</v>
      </c>
      <c r="C16" s="5" t="n">
        <v>9884</v>
      </c>
    </row>
    <row r="17">
      <c r="A17" s="4" t="inlineStr">
        <is>
          <t>Trade receivable</t>
        </is>
      </c>
      <c r="B17" s="5" t="n">
        <v>428</v>
      </c>
      <c r="C17" s="5" t="n">
        <v>-894</v>
      </c>
    </row>
    <row r="18">
      <c r="A18" s="4" t="inlineStr">
        <is>
          <t>Prepaid expenses and other current assets</t>
        </is>
      </c>
      <c r="B18" s="5" t="n">
        <v>-3726</v>
      </c>
      <c r="C18" s="5" t="n">
        <v>-11044</v>
      </c>
    </row>
    <row r="19">
      <c r="A19" s="4" t="inlineStr">
        <is>
          <t>Operating leases, net</t>
        </is>
      </c>
      <c r="B19" s="5" t="n">
        <v>117</v>
      </c>
      <c r="C19" s="5" t="n">
        <v>-412</v>
      </c>
    </row>
    <row r="20">
      <c r="A20" s="4" t="inlineStr">
        <is>
          <t>Other assets</t>
        </is>
      </c>
      <c r="B20" s="5" t="n">
        <v>2790</v>
      </c>
      <c r="C20" s="5" t="n">
        <v>1658</v>
      </c>
    </row>
    <row r="21">
      <c r="A21" s="4" t="inlineStr">
        <is>
          <t>Accounts payable and accrued expenses</t>
        </is>
      </c>
      <c r="B21" s="5" t="n">
        <v>3337</v>
      </c>
      <c r="C21" s="5" t="n">
        <v>-4454</v>
      </c>
    </row>
    <row r="22">
      <c r="A22" s="4" t="inlineStr">
        <is>
          <t>Trade payable</t>
        </is>
      </c>
      <c r="B22" s="5" t="n">
        <v>228</v>
      </c>
      <c r="C22" s="5" t="n">
        <v>747</v>
      </c>
    </row>
    <row r="23">
      <c r="A23" s="4" t="inlineStr">
        <is>
          <t>Other liabilities</t>
        </is>
      </c>
      <c r="B23" s="5" t="n">
        <v>-134</v>
      </c>
      <c r="C23" s="5" t="n">
        <v>-408</v>
      </c>
    </row>
    <row r="24">
      <c r="A24" s="4" t="inlineStr">
        <is>
          <t>Net cash used in operating activities</t>
        </is>
      </c>
      <c r="B24" s="5" t="n">
        <v>-3824</v>
      </c>
      <c r="C24" s="5" t="n">
        <v>-16107</v>
      </c>
    </row>
    <row r="25">
      <c r="A25" s="3" t="inlineStr">
        <is>
          <t>Cash flows from investing activities:</t>
        </is>
      </c>
      <c r="B25" s="4" t="inlineStr">
        <is>
          <t xml:space="preserve"> </t>
        </is>
      </c>
      <c r="C25" s="4" t="inlineStr">
        <is>
          <t xml:space="preserve"> </t>
        </is>
      </c>
    </row>
    <row r="26">
      <c r="A26" s="4" t="inlineStr">
        <is>
          <t>Proceeds from sale of assets or stations</t>
        </is>
      </c>
      <c r="B26" s="5" t="n">
        <v>482</v>
      </c>
      <c r="C26" s="5" t="n">
        <v>56</v>
      </c>
    </row>
    <row r="27">
      <c r="A27" s="4" t="inlineStr">
        <is>
          <t>Proceeds from sale of BMI</t>
        </is>
      </c>
      <c r="B27" s="5" t="n">
        <v>0</v>
      </c>
      <c r="C27" s="5" t="n">
        <v>14846</v>
      </c>
    </row>
    <row r="28">
      <c r="A28" s="4" t="inlineStr">
        <is>
          <t>Capital expenditures</t>
        </is>
      </c>
      <c r="B28" s="5" t="n">
        <v>-5540</v>
      </c>
      <c r="C28" s="5" t="n">
        <v>-8166</v>
      </c>
    </row>
    <row r="29">
      <c r="A29" s="4" t="inlineStr">
        <is>
          <t>Net cash (used in) provided by investing activities</t>
        </is>
      </c>
      <c r="B29" s="5" t="n">
        <v>-5058</v>
      </c>
      <c r="C29" s="5" t="n">
        <v>6736</v>
      </c>
    </row>
    <row r="30">
      <c r="A30" s="3" t="inlineStr">
        <is>
          <t>Cash flows from financing activities:</t>
        </is>
      </c>
      <c r="B30" s="4" t="inlineStr">
        <is>
          <t xml:space="preserve"> </t>
        </is>
      </c>
      <c r="C30" s="4" t="inlineStr">
        <is>
          <t xml:space="preserve"> </t>
        </is>
      </c>
    </row>
    <row r="31">
      <c r="A31" s="4" t="inlineStr">
        <is>
          <t>Shares returned in lieu of tax payments</t>
        </is>
      </c>
      <c r="B31" s="5" t="n">
        <v>-274</v>
      </c>
      <c r="C31" s="5" t="n">
        <v>-1084</v>
      </c>
    </row>
    <row r="32">
      <c r="A32" s="4" t="inlineStr">
        <is>
          <t>Repayments of financing liabilities</t>
        </is>
      </c>
      <c r="B32" s="5" t="n">
        <v>-1707</v>
      </c>
      <c r="C32" s="5" t="n">
        <v>-1607</v>
      </c>
    </row>
    <row r="33">
      <c r="A33" s="4" t="inlineStr">
        <is>
          <t>Repayments of finance lease obligations</t>
        </is>
      </c>
      <c r="B33" s="5" t="n">
        <v>-279</v>
      </c>
      <c r="C33" s="5" t="n">
        <v>-259</v>
      </c>
    </row>
    <row r="34">
      <c r="A34" s="4" t="inlineStr">
        <is>
          <t>Net cash used in financing activities</t>
        </is>
      </c>
      <c r="B34" s="5" t="n">
        <v>-2260</v>
      </c>
      <c r="C34" s="5" t="n">
        <v>-2950</v>
      </c>
    </row>
    <row r="35">
      <c r="A35" s="4" t="inlineStr">
        <is>
          <t>Decrease in cash and cash equivalents</t>
        </is>
      </c>
      <c r="B35" s="5" t="n">
        <v>-11142</v>
      </c>
      <c r="C35" s="5" t="n">
        <v>-12321</v>
      </c>
    </row>
    <row r="36">
      <c r="A36" s="4" t="inlineStr">
        <is>
          <t>Cash and cash equivalents at beginning of period</t>
        </is>
      </c>
      <c r="B36" s="5" t="n">
        <v>63836</v>
      </c>
      <c r="C36" s="5" t="n">
        <v>80660</v>
      </c>
    </row>
    <row r="37">
      <c r="A37" s="4" t="inlineStr">
        <is>
          <t>Cash and cash equivalents at end of period</t>
        </is>
      </c>
      <c r="B37" s="6" t="n">
        <v>52694</v>
      </c>
      <c r="C37" s="6" t="n">
        <v>6833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Interim Financial Data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Interim Financial Data and Basis of Presentation</t>
        </is>
      </c>
      <c r="B4" s="4" t="inlineStr">
        <is>
          <t>Nature of Business, Interim Financial Data and Basis of Presentation Cumulus Media Inc. (and its consolidated subsidiaries, except as the context may otherwise require, "Cumulus Media," "we," "us," "our," or the "Company") is a Delaware corporation, organized in 2018, and successor to a Delaware corporation with the same name that had been organized in 2002. Nature of Business Cumulus Media (NASDAQ: CMLS) is an audio-first media company delivering premium content to a quarter billion people every month — wherever and whenever they want it. Cumulus Media engages listeners with high-quality local programming through 400 owned-and-operated radio stations across 84 markets; delivers nationally-syndicated sports, news, talk, and entertainment programming from iconic brands including the NFL, the NCAA, the Masters, Infinity Sports Network, AP News, the Academy of Country Music Awards, and many other world-class partners across more than 9,500 affiliated stations through Westwood One, the largest audio network in America; and inspires listeners through the Cumulus Podcast Network, its rapidly growing network of original podcasts that are smart, entertaining and thought-provoking. Cumulus Media provides advertisers with personal connections, local impact and national reach through broadcast and on-demand digital, mobile, social, and voice-activated platforms, as well as integrated digital marketing services, powerful influencers, full-service audio solutions, industry-leading research and insights, and live event experiences. For more information visit www.cumulusmedia.com. Basis of Presentation The accompanying unaudited Condensed Consolidated Financial Statements include the accounts of the Company and its wholly owned subsidiaries. All intercompany balances and transactions have been eliminated in consolidation. In the opinion of management, the Company's unaudited Condensed Consolidated Financial Statements include all adjustments of a normal recurring nature necessary for a fair statement of the results for the interim periods presented herein. The accompanying condensed consolidated balance sheet as of December 31, 2024, was derived from the Company’s audited financial statements as of December 31, 2024, and our accompanying unaudited Condensed Consolidated Financial Statements as of March 31, 2025, and for the periods ended March 31, 2025 and 2024, have been prepared in accordance with accounting principles generally accepted in the United States of America ("GAAP") for interim financial information and with the instructions to Form 10-Q and Article 8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The financial condition and results for the interim periods are not necessarily indicative of those that may be expected for any future interim period or for the full year. The unaudited Condensed Consolidated Financial Statements herein should be read in conjunction with our consolidated financial statements included in our Annual Report on Form 10-K for the year ended December 31, 2024. Segment Reporting The Company has one operating and reportable segment and presents the comparative periods on a consolidated basis to reflect the one reportable segment. The Company’s Chief Executive Officer, its Chief Operating Decision Maker ("CODM"), is regularly provided financial information consistent with the Consolidated Statement of Operations presented within. Specifically, the CODM utilizes consolidated net loss and consolidated adjusted earnings before interest, taxes, depreciation, and amortization ("Adjusted EBITDA") as profitability measures for purposes of making operating decisions and assessing financial performance. Further, the CODM reviews and utilizes content costs, selling, general and administrative expenses, and corporate expenses at the consolidated level to manage the Company's operations. Other segment items included in consolidated net loss are depreciation and amortization, interest expense, interest income, other (expense) income, net and income tax expense, which are reflected in the Condensed Consolidated Statement of Operations. 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bad debts, intangible assets, income taxes, stock-based compensation, contingencies, litigation, valuation assumptions for impairment analysis, certain expense accruals, leases and, if applicable, purchase price allocations. The Company bases its estimates on historical experience and on various assumptions that are believed to be reasonable under the circumstances, and which form the basis for making judgments about the carrying values of assets and liabilities that are not readily apparent from other sources. Actual amounts and results may differ materially from these estimates. Comprehensive Loss Comprehensive loss includes net loss and certain items that are excluded from net loss and recorded as a separate component of stockholders' equity. During the three months ended March 31, 2025 and 2024, the Company had no items of other comprehensive loss and, therefore, comprehensive loss does not differ from reported net loss. Assets Held for Sale Long-lived assets to be sold are classified as held for sale in the period in which they meet all the criteria for the disposal of long-lived assets. As of March 31, 2025 and December 31, 2024, assets held for sale were not material. Proceeds from BMI Sale The Company received $14.8 million in cash proceeds related to the February 2024 sale of Broadcast Music, Inc. ("BMI") to a shareholder group led by New Mountain Capital, LLC. The Company's equity ownership in BMI began decades ago and changed through acquisitions and divestitures of other broadcast stations and companies over the years. The Company recorded the proceeds in the other (expense) income, net, financial statement line item of the Company's Condensed Consolidated Statements of Operations for the three months ended March 31, 2024. Leases The Company has entered into various lease agreements both as the lessor and lessee. We determine if an arrangement is or contains a lease at contract inception and determine its classification as an operating or finance lease at lease commencement. Leases have been classified as either operating or finance leases in accordance with ASU 2016-02, Leases (Topic 842) and its related amendments (collectively, known as "ASC 842") and primarily consist of leases for land, tower space, office space, certain office equipment and vehicles. A right-of-use asset and lease liability have been recorded on the balance sheet for all leases except those with an original lease term of twelve months or less. The Company also has sublease arrangements that provide a nominal amount of income. Financing Liability Included within financing liabilities, net, on the Condensed Consolidated Balance Sheet, is a sale leaseback for certain land and buildings in Culver City, CA, that did not qualify for sales recognition treatment. During the first quarter of 2025, the leaseback period expired and the Company renewed the lease for only one of the three buildings and related land. As a result, we removed $12.3 million of fixed assets and related financing liability for the buildings and related land that were not renewed. No gain or loss was recognized on this non-cash transaction. Liquidity The Company incurred operating losses of $14.8 million and $10.5 million during the first quarters of 2025 and 2024. Additionally, in the first three months of 2025, the Company's cash and cash equivalents decreased $11.1 million. As of March 31, 2025, the Company held $52.7 million of cash and cash equivalents and had $4.6 million of letters of credit outstanding on the $125.0 million 2020 Revolving Credit Facility (as defined below). Availability under the 2020 Revolving Credit Facility is tied to a borrowing base and subject to excess availability provisions as discussed further below in "Note 4 — Long-Term Debt". Although there remains uncertainty related to the current macroeconomic conditions on the Company's future results, we believe our business model, our current cash reserves and borrowings from time to time under the 2020 Revolving Credit Facility (or any such other credit facility as may be in place at the appropriate time) will help us manage our business and anticipated liquidity needs for at least the next twelve months. Supplemental Cash Flow Information The following summarizes supplemental cash flow information to be read in conjunction with the unaudited Condensed Consolidated Statements of Cash Flows for the three months ended March 31, 2025 and 2024 (dollars in thousands): Three Months Ended March 31, 2025 2024 Supplemental disclosures of cash flow information: Interest paid $ 23,028 $ 21,969 Income taxes (refunded) paid (392) 35 Supplemental disclosures of non-cash flow information: Trade revenue $ 16,575 $ 15,391 Trade expense 16,940 14,747 Noncash principal change in financing liabilities (12,532) (165) During the second quarter of 2024, the Company exchanged a total of $651.3 million of its debt principal for $618.2 million, resulting in a $33.1 million difference which will be amortized to interest expense (thereby reducing interest expense) over the life of the debt. See "Note 4 — Long-Term Debt" for further discussion of the exchange offers. New Accounting Pronouncements ASU 2023-09 - Improvements to Income Tax Disclosures ("ASU 2023-09"). In December 2023, the FASB issued ASU 2023-09,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 Company is currently evaluating the potential effect that the updated standard will have on our financial statement disclosures. ASU 2024-03 - Income Statement (Subtopic 220-40): Disaggregation of Income Statement Expenses ("ASU 2024-03") . In November 2024, the FASB issued ASU 2024-03. ASU 2024-03 requires enhanced disclosures about a business entity's expenses, includes enhanced interim disclosure requirements, and requires additional disclosure about specific types of expenses included in the expense captions presented on the face of the income statement, as well as disclosures about selling expenses. The amendments in ASU 2024-03 are effective for fiscal years beginning after December 15, 2026, and interim reporting periods within fiscal years beginning after December 15, 2027, with early adoption permitted. ASU 2024-03 allows for either a prospective or retrospective approach on adoption. The Company is currently evaluating the impact of ASU 2024-03 on our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Revenue Recognition Revenues are recognized when control of the promised goods or services are transferred to the customer, in an amount that reflects the consideration to which the Company expects to be entitled in exchange for those goods or services. The following table presents revenues disaggregated by revenue source (dollars in thousands): Three Months Ended March 31, 2025 2024 Broadcast radio revenue: Spot $ 80,964 $ 90,573 Network 43,933 49,162 Total broadcast radio revenue 124,897 139,735 Digital 36,565 34,447 Other 25,887 25,871 Net revenue $ 187,349 $ 200,053 Broadcast Radio Revenue Most of our revenue is generated through the sale of terrestrial, broadcast radio spot advertising time to local, regional, and national clients. In addition to local, regional and national spot advertising revenues, we monetize our available inventory in the network sales marketplace. To effectively deliver network advertising for our customers, we distribute content and programming through third party affiliates to reach a broader national audience. Digital Revenue We generate digital advertising revenue from the sale of advertising and promotional opportunities across our podcasting network, streaming audio network, websites, mobile applications and by offering digital marketing services. We sell premium advertising adjacent to, or embedded in, podcasts through our network of owned and distributed podcasts. We also operate one of the largest streaming audio advertising networks in the U.S., including owned and operated internet radio simulcasted stations with either digital ad-inserted or simulcasted ads. We sell display ads across 400 local radio station websites, mobile applications, and ancillary custom client microsites. In addition, we sell an array of local digital marketing services to new and existing advertisers such as email marketing, geo-targeted display, video solutions and search engine marketing within our Cumulus C-Suite portfolio, as well as website building and hosting, social media management, reputation management, listing management, and search engine optimization within our Boost product suite. Other Revenue Other revenue includes trade and barter transactions, remote and event revenue, and non-advertising revenue. Non-advertising revenue represents fees received for licensing network content, imputed tower rental income, satellite rental income, and proprietary software licensing. Trade and Barter Transactions The Company provides commercial advertising inventory in exchange for goods and services used principally for promotional, sales, programming and other business activities. Programming barter revenue is derived from an exchange of programming content, to be broadcast on the Company's airwaves, for commercial advertising inventory, usually in the form of commercial placements inside the show exchanged. Trade and barter value is based upon management's estimate of the fair value of the products, supplies and services received. Trade and barter revenue is recorded when commercial spots are aired, in the same pattern as the Company's normal cash spot revenue is recognized. Non-cash trade and barter expense is recorded when goods or services are consumed. For the three months ended March 31, 2025 and 2024, amounts reflected under trade and barter transactions were: (1) trade and barter revenues of $16.6 million and $15.4 million, respectively; and (2) trade and barter expenses of $16.9 million and $14.7 million, respectively. Capitalized Costs of Obtaining a Contract The Company capitalizes certain incremental costs of obtaining contracts with customers which it expects to recover. For new local direct contracts where the new and renewal commission rates are not commensurate, management capitalizes commissions and amortizes the capitalized commissions over the average customer life. These costs are recorded within selling, general and administrative expenses in our unaudited Condensed Consolidated Statements of Operations. As of March 31, 2025 and December 31, 2024, the Company recorded an asset of approximately $6.1 million and $6.5 million, respectively, related to the unamortized portion of commission expense on new local direct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The gross carrying amount and accumulated amortization of the Company’s intangible assets as of March 31, 2025 and December 31, 2024 are as follows (dollars in thousands): Indefinite-Lived Definite-Lived Total Gross Carrying Amount Broadcast licenses Trademarks Affiliate and producer relationships Tower income contracts Balance as of December 31, 2024 $ 518,165 $ 16,383 $ 145,000 $ 13,505 $ 693,053 Balance as of March 31, 2025 $ 518,165 $ 16,383 $ 145,000 $ 13,505 $ 693,053 Accumulated Amortization Balance as of December 31, 2024 $ — $ — $ (88,054) $ (9,877) $ (97,931) Amortization expense — — (3,704) (376) (4,080) Balance as of March 31, 2025 $ — $ — $ (91,758) $ (10,253) $ (102,011) Net Book Value as of March 31, 2025 $ 518,165 $ 16,383 $ 53,242 $ 3,252 $ 591,042 The Company performs impairment testing of its indefinite-lived intangible assets annually as of December 31 of each year and on an interim basis if events or circumstances indicate that its indefinite-lived intangible assets may be impaired. The Company reviews the carrying amount of its definite-lived intangible assets for recoverability whenever events or changes in circumstances indicate that the carrying amount of the assets may not be recoverable. Events and circumstances did not necessitate any interim impairment tests during the three months ended March 31, 2025 and 2024, respectively. We will continue to monitor changes in economic and market conditions, and if any events or circumstances indicate a triggering event has occurred, we will perform an interim impairment test of our intangible assets at the appropriate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2:03:08Z</dcterms:created>
  <dcterms:modified xmlns:dcterms="http://purl.org/dc/terms/" xmlns:xsi="http://www.w3.org/2001/XMLSchema-instance" xsi:type="dcterms:W3CDTF">2025-05-01T12:03:10Z</dcterms:modified>
</cp:coreProperties>
</file>